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Description of Business and Bas" sheetId="6" r:id="rId6"/>
    <s:sheet name="Going Concern" sheetId="7" r:id="rId7"/>
    <s:sheet name="Summary of Significant Accounti" sheetId="8" r:id="rId8"/>
    <s:sheet name="Accrued Liabilities" sheetId="9" r:id="rId9"/>
    <s:sheet name="Preferred Stock" sheetId="10" r:id="rId10"/>
    <s:sheet name="Common Stock" sheetId="11" r:id="rId11"/>
    <s:sheet name="Warrants and Options" sheetId="12" r:id="rId12"/>
    <s:sheet name="Commitment and Contingencies" sheetId="13" r:id="rId13"/>
    <s:sheet name="Related Party" sheetId="14" r:id="rId14"/>
    <s:sheet name="Subsequent Events" sheetId="15" r:id="rId15"/>
    <s:sheet name="Summary of Significant Accoun16" sheetId="16" r:id="rId16"/>
    <s:sheet name="Warrants and Option (Tables)" sheetId="17" r:id="rId17"/>
    <s:sheet name="Description of Business and B18" sheetId="18" r:id="rId18"/>
    <s:sheet name="Going Concern (Details Narrativ" sheetId="19" r:id="rId19"/>
    <s:sheet name="Summary of Significant Accoun20" sheetId="20" r:id="rId20"/>
    <s:sheet name="Accrued Liabilities (Details Na" sheetId="21" r:id="rId21"/>
    <s:sheet name="Preferred Stock (Details Narrat" sheetId="22" r:id="rId22"/>
    <s:sheet name="Common Stock (Details Narrative" sheetId="23" r:id="rId23"/>
    <s:sheet name="Warrants and Options (Details N" sheetId="24" r:id="rId24"/>
    <s:sheet name="Warrants and Options - Schedule" sheetId="25" r:id="rId25"/>
    <s:sheet name="Warrants and Options - Schedu26" sheetId="26" r:id="rId26"/>
    <s:sheet name="Commitment and Contingencies (D" sheetId="27" r:id="rId27"/>
    <s:sheet name="Related Party (Details Narrativ" sheetId="28" r:id="rId28"/>
    <s:sheet name="Subsequent Events (Details Narr" sheetId="29" r:id="rId29"/>
  </s:sheets>
  <s:definedNames/>
  <s:calcPr calcId="124519" calcMode="auto" fullCalcOnLoad="1"/>
</s:workbook>
</file>

<file path=xl/sharedStrings.xml><?xml version="1.0" encoding="utf-8"?>
<sst xmlns="http://schemas.openxmlformats.org/spreadsheetml/2006/main" uniqueCount="305">
  <si>
    <t>Document and Entity Information - shares</t>
  </si>
  <si>
    <t>3 Months Ended</t>
  </si>
  <si>
    <t>Mar. 31, 2016</t>
  </si>
  <si>
    <t>May. 15, 2016</t>
  </si>
  <si>
    <t>Document and Entity Information</t>
  </si>
  <si>
    <t>Entity Registrant Name</t>
  </si>
  <si>
    <t>SIGNPATH PHARMA,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SGTH</t>
  </si>
  <si>
    <t>Document Fiscal Period Focus</t>
  </si>
  <si>
    <t>Q1</t>
  </si>
  <si>
    <t>Document Fiscal Year Focus</t>
  </si>
  <si>
    <t>Condensed Balance Sheets (Unaudited) - USD ($)</t>
  </si>
  <si>
    <t>Dec. 31, 2015</t>
  </si>
  <si>
    <t>CURRENT ASSETS</t>
  </si>
  <si>
    <t>Cash</t>
  </si>
  <si>
    <t>Prepaid expenses</t>
  </si>
  <si>
    <t>Total current assets</t>
  </si>
  <si>
    <t>TOTAL ASSETS</t>
  </si>
  <si>
    <t>CURRENT LIABILITIES</t>
  </si>
  <si>
    <t>Accounts payable and accrued expenses</t>
  </si>
  <si>
    <t>Total current liabilities</t>
  </si>
  <si>
    <t>Commitments, &amp; contingencies</t>
  </si>
  <si>
    <t xml:space="preserve"> </t>
  </si>
  <si>
    <t>STOCKHOLDERS’ EQUITY</t>
  </si>
  <si>
    <t>Common stock; $0.001 par value, 50,000,000 shares authorized; 14,203,887 and 14,163,887 shares issued and outstanding, respectively</t>
  </si>
  <si>
    <t>Accrued dividends</t>
  </si>
  <si>
    <t>Subscription receivable</t>
  </si>
  <si>
    <t>Additional paid-in capital</t>
  </si>
  <si>
    <t>Accumulated deficit</t>
  </si>
  <si>
    <t>Total stockholders’ equity</t>
  </si>
  <si>
    <t>TOTAL LIABILITIES AND STOCKHOLDERS’ EQUITY</t>
  </si>
  <si>
    <t>Convertible Preferred Stock Series A [Member]</t>
  </si>
  <si>
    <t>Convertible Preferred Stock, 5,000,000 shares authorized, $0.10 par value</t>
  </si>
  <si>
    <t>Convertible Preferred Stock Series B [Member]</t>
  </si>
  <si>
    <t>Convertible Preferred Stock Series C [Member]</t>
  </si>
  <si>
    <t>Convertible Preferred Stock Series D [Member]</t>
  </si>
  <si>
    <t>Convertible Preferred Stock Series E [Member]</t>
  </si>
  <si>
    <t>Condensed Balance Sheets (Parenthetical) - $ / shares</t>
  </si>
  <si>
    <t>Preferred stock par value</t>
  </si>
  <si>
    <t>$ .10</t>
  </si>
  <si>
    <t>Preferred stock authorized</t>
  </si>
  <si>
    <t>Preferred stock issued</t>
  </si>
  <si>
    <t>Preferred stock outstanding</t>
  </si>
  <si>
    <t>Common stock par value</t>
  </si>
  <si>
    <t>Common stock shares authorized</t>
  </si>
  <si>
    <t>Common stock shares issued</t>
  </si>
  <si>
    <t>Common stock shares outstanding</t>
  </si>
  <si>
    <t>Condensed Statements of Operations (Unaudited) - USD ($)</t>
  </si>
  <si>
    <t>Mar. 31, 2015</t>
  </si>
  <si>
    <t>Income Statement [Abstract]</t>
  </si>
  <si>
    <t xml:space="preserve">REVENUES </t>
  </si>
  <si>
    <t>OPERATING EXPENSES</t>
  </si>
  <si>
    <t>General and administrative</t>
  </si>
  <si>
    <t>Professional fees</t>
  </si>
  <si>
    <t>Research and development</t>
  </si>
  <si>
    <t>Salaries and wages</t>
  </si>
  <si>
    <t>Total Operating Expenses</t>
  </si>
  <si>
    <t>OPERATING LOSS</t>
  </si>
  <si>
    <t>OTHER INCOME (EXPENSE)</t>
  </si>
  <si>
    <t>Other Income</t>
  </si>
  <si>
    <t>Foreign currency income (loss)</t>
  </si>
  <si>
    <t>Interest income</t>
  </si>
  <si>
    <t>Total Other Income (Expense)</t>
  </si>
  <si>
    <t>NET LOSS BEFORE INCOME TAXES</t>
  </si>
  <si>
    <t>Provision for income taxes</t>
  </si>
  <si>
    <t>NET LOSS</t>
  </si>
  <si>
    <t>PREFERRED STOCK DIVIDEND</t>
  </si>
  <si>
    <t>NET LOSS ATTRIBUTABLE TO COMMON STOCKHOLDERS</t>
  </si>
  <si>
    <t>BASIC AND DILUTED LOSS PER SHARE</t>
  </si>
  <si>
    <t>WEIGHTED AVERAGE NUMBER OF SHARES OUTSTANDING</t>
  </si>
  <si>
    <t>Condensed Statements of Cash Flows (Unaudited) - USD ($)</t>
  </si>
  <si>
    <t>OPERATING ACTIVITIES</t>
  </si>
  <si>
    <t>Net loss</t>
  </si>
  <si>
    <t>Adjustments to reconcile net loss to net cash used in operating activities:</t>
  </si>
  <si>
    <t>Common stock issued for services</t>
  </si>
  <si>
    <t>Stock options compensation</t>
  </si>
  <si>
    <t>Modification of warrants</t>
  </si>
  <si>
    <t>Changes in operating assets and liabilities</t>
  </si>
  <si>
    <t>Change in prepaid expenses</t>
  </si>
  <si>
    <t>Net Cash Used in Operating Activities</t>
  </si>
  <si>
    <t>FINANCING ACTIVITIES</t>
  </si>
  <si>
    <t>Preferred stock issued for cash, net of stock offering costs</t>
  </si>
  <si>
    <t>Net Cash Provided by Financing Activities</t>
  </si>
  <si>
    <t>NET INCREASE IN CASH</t>
  </si>
  <si>
    <t>CASH AT BEGINNING OF PERIOD</t>
  </si>
  <si>
    <t>CASH AT END OF PERIOD</t>
  </si>
  <si>
    <t>SUPPLEMENTAL DISCLOSURES OF NON CASH FINANCING ACTIVITIES:</t>
  </si>
  <si>
    <t>Issuance of shares for accrued fees</t>
  </si>
  <si>
    <t>Preferred dividend accrual</t>
  </si>
  <si>
    <t>Description of Business and Basis of Presentation</t>
  </si>
  <si>
    <t>Accounting Policies [Abstract]</t>
  </si>
  <si>
    <t>NOTE 1  DESCRIPTION OF BUSINESS AND BASIS OF PRESENTATION Basis of Presentation These financial statements and related
notes are presented in accordance with accounting principles generally accepted in the United States, and are expressed in U.S.
dollars. The Companys fiscal year-end is December 31. The accompanying unaudited condensed
financial statements have been prepared by the Company without an audit. In the opinion of management, all adjustments (which include
normal recurring adjustments) necessary to present fairly the financial position, results of operations, and cash flows at March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filed
with the SEC on April 8, 2016. The results of operations for the period ended March 31, 2016 are not necessarily indicative of
the operating results for the full year. Description of Business Throughout this report, the terms we,
us, our, registrant, Company refer to SignPath Pharma Inc. Business SignPath Pharma, Inc. (the Company)
is a clinical stage biotechnology company founded in May 2006 to develop synthesized proprietary formulations of curcumin, a naturally
occurring compound found in the root of the Curcuma longa Linn (turmeric) plant, for applications in human diseases Good Manufacturing
Practice (GMP) synthesis renders the curcumin active pharmaceutical ingredient (API) 99.2% pure. The Company is a publicly held
non-traded Delaware corporation. During the three months ended March
31, 2016 and 2015, the Company expended $70,941 and $216,504 respectively, for net research and development. None of these expenses
were borne by customers as the final products are not commercially available. They consisted primarily of payments made to commercial
and academic institution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three months ended March 31, 2016 the Company recognized sales revenue of $-0- and incurred a net loss of $394,082.
As of March 31, 2016, the Company had an accumulated deficit of $15,445,670.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 In order to continue as a going concern,
the Company will need, among other things, additional capital resources. Managements plan is to obtain such resources for
the Company by obtaining capital from significant shareholders sufficient to meet its operating expenses and seeking equity and/or
debt financing from third part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re were no cash equivalents
as of March 31, 2016 and December 31, 2015. 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543,369 and $442,480 cash balances in excess of federally
insured limits at March 31, 2016 and December 31, 2015, respectively. Fair Value of Financial Instruments 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Research and Development Costs The Company expenses the costs of the
development of its pharmaceutical products during the period incurred. The Company incurred research and development expenses of
$70,941 and $216,504 during the three months ended March 31, 2016 and 2015, respectively. Stock-Based Compensation 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 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s ended March 31,
2016 and 2015, all of the Companys potentially dilutive securities (warrants, options, convertible preferred stock) were
excluded from the computation of diluted earnings per share as they were anti-dilutive. The total number of potentially dilutive
Common Shares that were excluded were 26,803,289 and 24,690,854 at March 31, 2016, and March 31, 2015, respectively.</t>
  </si>
  <si>
    <t>Accrued Liabilities</t>
  </si>
  <si>
    <t>Payables and Accruals [Abstract]</t>
  </si>
  <si>
    <t>NOTE 4  ACCRUED LIABILITIES The Company has concluded it is probable
that it will pay $85,738 in liquidated damages pursuant to the registration rights clause in certain of the securities sold in
fiscal years 2008 and 2009, the Company was required to file a registration statement by January 27, 2009. The Company failed
to do so until April 7, 2009, resulting in liquidated damages of 2% per month of the gross proceeds, which approximated $1.8 million
as of that date. During the year ended December 31, 2009, the Companys registration statement covering the securities was
declared effective by the SEC. Each holder is entitled to $47.32 per share owned. During the year ended December 31, 2009, the
Company accrued $85,738 in the accompanying balance sheet related to this liability. The balance of the liability was $85,738
as of March 31, 2016, which will be satisfied by the issuance of common stock.</t>
  </si>
  <si>
    <t>Preferred Stock</t>
  </si>
  <si>
    <t>Equity [Abstract]</t>
  </si>
  <si>
    <t>NOTE 5  PREFERRED STOCK The Company has authorized 5,000,000
shares of Preferred Stock, $.10 par value, of which, as of March 31, 2016, an aggregate of 12,882 shares were issued and outstanding
consisting of (i) 5,000 shares of Series A Convertible Preferred Stock authorized and 3,256 shares issued and outstanding, (ii)
3,000 shares of Series B Convertible Preferred Stock authorized and 2,146 shares were issued and outstanding, (iii) 6,000 shares
of Series C Convertible Preferred Stock authorized and 5,001 shares were issued and outstanding, (iv) 6,000 shares of Series D
Convertible Preferred Stock are authorized, 2,359 of which were issued and outstanding, (v) 6,000 shares of Series E Convertible
Preferred Stock are authorized, 120 of which were issued and outstanding. Series E Convertible
Preferred Stock The dividend
rate of 6.5% per annum and the terms of the dividends are the same as Series A, B C and D Preferred Stock. The Conversion Rate
is 500 shares of Common Stock (at $2.00 per share) for each $1,000 stated value of Series E Preferred Stock. The Series E Preferred
Stock is convertible at any time by the holder and maybe converted, by the company, into Common Stock following the effectiveness
of a registration statement if the Companys Common Stock trades above 200% of the Conversion Rate for 10 consecutive trading
days. The Series E Preferred Stock ranks on parity with the Series B C and D Preferred Stock and junior to the Series A Preferred
Stock on sale or liquidation of the Company. The Series E Preferred Stock votes on an as converted basis with the Common Stock
and Series A, B, C, and D Preferred Stock having one vote for each share issuable upon conversion of the Preferred Stock. For the three
months that ended March 31, 2015 the Company issued 945 shares of Series D Preferred Stock. Gross proceeds received for these shares
was $945,249 offset by stock offering costs of $144,454 issued to the placement agent, a related party. For the three
months ended March 31, 2016 the Company issued 120 shares of Series E Preferred Stock. Gross proceeds received for these shares
were $120,000 offset by stock offering costs of $20,435 issued to the placement agent, a related party. The Company also received
$249,150 related to the subscription receivable balance at December 31, 2015, this was then offset by $16,415 in an additional
subscription receivable for funds received in April 2016, related to the series E issuance above.</t>
  </si>
  <si>
    <t>Common Stock</t>
  </si>
  <si>
    <t>NOTE 6  COMMON STOCK On March 21, 2016, the Company granted
40,000 shares of common stock to Jack Levine, Audit Committee Chair, for services rendered during 2015. These shares were issued
at a fair value of $1.25 per share, for a total value of $50,000, which was accrued as of December 31, 2015.</t>
  </si>
  <si>
    <t>Warrants and Options</t>
  </si>
  <si>
    <t>Warrants And Options</t>
  </si>
  <si>
    <t xml:space="preserve">NOTE 7  WARRANTS AND OPTIONS Warrants A summary of the status of the Companys
warrants as of March 31, 2016 and December 31, 2015 are presented below:
Number of Warrants Weighted Average Exercise Price Weighted Average Grant Date Fair Value Remaining Term (years)
Outstanding as of December 31, 2015 13,059,834 1.32 $ 1.13 4.09
Granted 30,000 2.50 1.21 7.00
Outstanding as of March 31, 2016 13,089,834 $ 1.32 $ 1.13 3.85 During the three months ended March
31, 2016, the Company issued 15,000 Class E warrants in connection with the Series E Preferred Stock sold in Note 5. A Class E warrant
allows the purchase of 125 shares of common stock at $3.00 per share ending seven years following the Issuance Date of the warrant. During the three months ended
March 31, 2016, the Company issued 15,000 Placement Agent warrants in connection with the sale of series E preferred stock
raised in Note 5. The warrants have the same terms as the Series E warrants noted above. The warrants were not deemed to be
derivative instruments because they do not have a reset feature, and therefore no liability were recorded related to the
warrants. The Company valued these warrants using the Black-Scholes option pricing model totaling $18,210 under the following
assumptions: $1.25 stock price, $2.00 exercise price, 7 years to maturity, 170.67% volatility, and 1.38% risk free rate. Options The Companys 2009 Employee Stock
Incentive Plan (the 2009 Plan) was adopted by the Companys Board of Directors on February 9, 2009 in order
to motivate participants by means of stock options and restricted stock to achieve the Companys long-term performance goals
and enable our employees, officers, directors and consultants to participate in our long term growth and financial success. The
2009 Plan, which is administered by our Board of Directors, currently authorizes the issuance of a maximum of 3,000,000 (as of
January 1, 2016) shares of our common stock, which may be authorized and unissued shares or treasury shares. Employee options shall
be deemed Incentive Stock Options (as defined in the 2009 Option Plan) to the maximum extent permitted by Section 422 of the Internal
Revenue Code including a five-year limit on exercise for 10% or greater stockholders with any excess grant to the above individuals
over the limits set by Section 422 being Non-Qualified Stock Options as defined in the 2009 Option Plan. Both the Incentive Stock
Options or any Non-Qualified Stock Options must be granted at an exercise price of not less than the fair market value of shares
of common stock at the time the option is granted and Incentive Stock Options granted to 10% or greater stockholders must be granted
at an exercise price of not less than 110% of the fair market value of the shares on the date of grant. If any award under the 2009 Plan terminates,
expires unexercised, or is cancelled, the shares of common stock that would otherwise have been issuable pursuant thereto will
be available for issuance pursuant to the grant of new awards. The 2009 Plan will terminate on February 9, 2019. As of March 31,
2016, an aggregate of 2,115,000 options were outstanding, as follows:
Number of Options Weighted Average Exercise Price Weighted Average Grant Date Fair Value Expiration Date (yrs)
Outstanding as of December 31, 2015 1,715,000 $ 1.53 $ 0.98 4.18
Granted 400,000 2.00 1.16 10.00
Outstanding as of March 31, 2016 2,115,000 $ 1.62 $ 1.01 4.47
Exercisable as of March 31, 2016 1,179,583 $ 1.32 $ 0.90 3.83 For the three months ended March 31,
2016, the Company issued two options each for 50,000 for a total of 100,000 shares of common stock to two members of its board
of directors and under the 2009 plan for compensation for services provided during 2016. The options have an exercise price of
$2.00 per share and have a life of five years. The options vest as follows: one fourth on the date of grant, one fourth on every
quarter from grant date. The Company valued these options using the Black-Scholes option pricing model totaling $58,211 each, under
the following assumptions: $1.25 stock price, $2.00 exercise price, 5 years to maturity, 171% volatility, 1.38% risk free rate. For the three months ended March 31,
2016, the Company issued an option for 300,000 shares of common stock to its CEO, under the 2009 plan. The option has an exercise
price of $2.00 per share and has a life of ten years. The first 100,000 shares vested and are exercisable on the grant date.
The Company valued these 100,000 options using the Black-Scholes option pricing model totaling $116,422 under the following assumptions:
$1.25 stock price, $2.00 exercise price, 10 years to maturity, 171% volatility, 1.38% risk free rate. The additional 200,000 shares
under the option will vest as follows: 100,000 shares shall vest and become exercisable upon initiation of Phase I trials for the
Companys proprietary anti-arrhythmia drug candidate SPP4040, and another 100,000 shares shall vest and become exercisable
upon initiation of Phase II trials for SPP4040. </t>
  </si>
  <si>
    <t>Commitment and Contingencies</t>
  </si>
  <si>
    <t>Commitments and Contingencies Disclosure [Abstract]</t>
  </si>
  <si>
    <t>NOTE 8  COMMITMENTS AND CONTINGENCIES SignPath is obligated to pay running
royalties of 2.5% on net sales of less than $250 million for products covered by an issued patent licensed under the University
of Texas MD Anderson Cancer Center (UTMDACC) License Agreement. This royalty rate increases to 3% for sales equal to, or greater
than, $250 million. A royalty of 1.5% of net sales is payable by SignPath for products covered under the license which are not
protected by an issued patent. After sales to the public begin, SignPath must pay a minimum annual royalty of $75,000 which can
be deducted from the royalties on net sales due under the agreement. In addition, SignPath is obligated to pay 20% to 25% of all
non-royalty consideration received under sublicensing agreements. On December 12, 2014, the Board of Directors
authorized an amendment to Dr. Helsons employment agreement to provide that: (A) upon successful completion of Phase I trials
for anti-Ebola testing in Africa paid for by the United States Army Medical Research Institute of Infectious Diseases (USAMRIID),
exclusive of the cost of drug products and shipping, Dr. Helson would receive options to purchase 300,000 shares of Common Stock
exercisable at then current fair market value and a cash bonus of $75,000, and (B) upon successful completion of Phase I trials
in Vienna, Austria for the lead anti-QT prolongation drugs (Moxifloxacin) for liposomes Dr. Helson would receive additional options
to purchase 300,000 shares of Common Stock exercisable at then current fair market value and a cash bonus of $75,000. On March 27, 2015, the Board of Directors
authorized a bonus to Dr. Helson providing that: upon the closing of financing for $20 million or more with The Westbury Group,
or any other financing, Dr. Helson would be awarded a discretionary bonus of up to 100% of his then current salary estimated to
be $375,000 per annum. On May 1, 2015 The Company entered into
an employment agreement with Mr. Kai Larson and appointed him as Vice President of Corporate Development, Chief Operating Officer,
and Secretary. Mr. Larson will have a salary of $200,000 per year, $150,000 of which is deferred until such time that the Company
raises an aggregate of $10 million through either debt or equity financing, or licensing revenues. In addition, the Company granted
Mr. Larson options to purchase 750,000 shares of common stock as recorded in 2015. On December 23, 2015, the Company entered
into an agreement with Annie Bouchard, a co-inventor of the SPP4040 drug candidate under development. In the Agreement, Ms. Bouchard
agreed to assign all patent rights relating to cardiac arrhythmia mitigation drugs to SignPath and continue collaborations with
SignPath regarding future development of cardiac arrhythmia therapies. In return, Ms. Bouchard is entitled to one third of any
future profits earned from these cardiac arrhythmia therapies.</t>
  </si>
  <si>
    <t>Related Party</t>
  </si>
  <si>
    <t>Related Party Transactions [Abstract]</t>
  </si>
  <si>
    <t>NOTE 9  RELATED PARTY Meyers Securities Corp. and Meyers Associates
LP, the placement agent for its preferred stock offerings, have numerous relationships and related transactions. Meyers Associates
LP receives a 10% sales commission of the gross proceeds from the sale of all Preferred Units, as well as a non-accountable expense
allowance equal to 3% of the gross proceeds of the Offering and warrants to purchase 20% of the Securities sold in the Offering. For the three months ended March 31,
2016 and 2015, Meyers Associates LP received total commissions in the amount of $20,435 and $144,454, respectively. They were also
issued 15,000 and 118,157 in Placement Agent Warrants for the three months ended March 31, 2016 and 2015, respectively. As of March 31, 2016 and 2015, the Company had a payable due to Dr. Larry Helson related to Medicare coverage
for the time he has been employed by the Company. The total amount due is $30,000 to be paid out at a rate of $2,900 per annum.</t>
  </si>
  <si>
    <t>Subsequent Events</t>
  </si>
  <si>
    <t>Subsequent Events [Abstract]</t>
  </si>
  <si>
    <t>NOTE
10  SUBSEQUENT EVENTS On
April 21, 2016, the Company issued 250,000 options to its Chief Operating Officer, under the 2009 Employee Stock Incentive Plan.
The options have an exercise price of $0.85 per share and have a term of 10 years. The Options shall be vested and fully exercisable
upon the grant date. The Company valued these options using the Black-Scholes option pricing model totaling $298,368, under the
following assumptions: $1.25 stock price, $0.85 exercise price, 10 years to maturity, 170% volatility, 1.32% risk free rate.</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re were no cash equivalents
as of March 31, 2016 and December 31, 2015.</t>
  </si>
  <si>
    <t>Concentration of Credit Risk</t>
  </si>
  <si>
    <t>Concentration of Credit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543,369 and $442,480 cash balances in excess of federally
insured limits at March 31, 2016 and December 31, 2015, respectively.</t>
  </si>
  <si>
    <t>Fair Value of Financial Instruments</t>
  </si>
  <si>
    <t>Fair Value of Financial Instruments 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Research and Development Costs</t>
  </si>
  <si>
    <t>Research and Development Costs The Company expenses the costs of the
development of its pharmaceutical products during the period incurred. The Company incurred research and development expenses
of $70,941 and $216,504 during the three months ended March 31, 2016 and 2015, respectively.</t>
  </si>
  <si>
    <t>Stock-based Compensation</t>
  </si>
  <si>
    <t>Stock-Based Compensation 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t>
  </si>
  <si>
    <t>Income Taxes</t>
  </si>
  <si>
    <t>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Basic and Diluted Net income (Loss)
per Share 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months ended March 31,
2016 and 2015, all of the Companys potentially dilutive securities (warrants, options, convertible preferred stock) were
excluded from the computation of diluted earnings per share as they were anti-dilutive. The total number of potentially dilutive
Common Shares that were excluded were 26,803,289 and 24,690,854 at March 31, 2016, and March 31, 2015, respectively.</t>
  </si>
  <si>
    <t>Warrants and Option (Tables)</t>
  </si>
  <si>
    <t>Schedule of Warrants Activity</t>
  </si>
  <si>
    <t xml:space="preserve">A summary of the status of the Companys
warrants as of March 31, 2016 and December 31, 2015 are presented below:
Number of Warrants Weighted Average Exercise Price Weighted Average Grant Date Fair Value Remaining Term (years)
Outstanding as of December 31, 2015 13,059,834 1.32 $ 1.13 4.09
Granted 30,000 2.50 1.21 7.00
Outstanding as of March 31, 2016 13,089,834 $ 1.32 $ 1.13 3.85 </t>
  </si>
  <si>
    <t>Schedule of Stock Options Activity</t>
  </si>
  <si>
    <t xml:space="preserve">As of March 31, 2016, an aggregate of
2,115,000 options were outstanding, as follows:
Number of Options Weighted Average Exercise Price Weighted Average Grant Date Fair Value Expiration Date (yrs)
Outstanding as of December 31, 2015 1,715,000 $ 1.53 $ 0.98 4.18
Granted 400,000 2.00 1.16 10.00
Outstanding as of March 31, 2016 2,115,000 $ 1.62 $ 1.01 4.47
Exercisable as of March 31, 2016 1,179,583 $ 1.32 $ 0.90 3.83 </t>
  </si>
  <si>
    <t>Description of Business and Basis of Presentation (Details Narrative) - USD ($)</t>
  </si>
  <si>
    <t>Going Concern (Details Narrative) - USD ($)</t>
  </si>
  <si>
    <t>Text Block [Abstract]</t>
  </si>
  <si>
    <t>Revenues</t>
  </si>
  <si>
    <t>Accumulated Deficit</t>
  </si>
  <si>
    <t>Summary of Significant Accounting Policies (Details Narrative) - USD ($)</t>
  </si>
  <si>
    <t>Cash and cash equivalents</t>
  </si>
  <si>
    <t>Federally insured limit</t>
  </si>
  <si>
    <t>Cash balances in excess of federally insured limits</t>
  </si>
  <si>
    <t>Research and development expenses</t>
  </si>
  <si>
    <t>Potentially Anti-dilutive Common Shares</t>
  </si>
  <si>
    <t>Accrued Liabilities (Details Narrative) - USD ($)</t>
  </si>
  <si>
    <t>Apr. 07, 2009</t>
  </si>
  <si>
    <t>Jan. 27, 2009</t>
  </si>
  <si>
    <t>Dec. 31, 2009</t>
  </si>
  <si>
    <t>Probable Liquidated Damages</t>
  </si>
  <si>
    <t>Percentage of liquidated damages per month</t>
  </si>
  <si>
    <t>2.00%</t>
  </si>
  <si>
    <t>Proceeds from damages</t>
  </si>
  <si>
    <t>Each holder owned price per share</t>
  </si>
  <si>
    <t>Accrued liabilities</t>
  </si>
  <si>
    <t>Preferred Stock (Details Narrative) - USD ($)</t>
  </si>
  <si>
    <t>Preferred stock, par value</t>
  </si>
  <si>
    <t>Percentage of annual cumulative per shares dividend of liquidation preference of preferred stock</t>
  </si>
  <si>
    <t>6.50%</t>
  </si>
  <si>
    <t>Number of stock issued during period</t>
  </si>
  <si>
    <t>Gross proceeds recieved for issued shares</t>
  </si>
  <si>
    <t>Offering costs</t>
  </si>
  <si>
    <t>Convertible preferred stock shares of common stock</t>
  </si>
  <si>
    <t>Preferred stock conversion price per share</t>
  </si>
  <si>
    <t>Percentage of common stock trade above of conversion rate per share</t>
  </si>
  <si>
    <t>200.00%</t>
  </si>
  <si>
    <t>Preferred stock liquidation distribution per share</t>
  </si>
  <si>
    <t>Common Stock (Details Narrative) - USD ($)</t>
  </si>
  <si>
    <t>Mar. 21, 2016</t>
  </si>
  <si>
    <t>Accrued receivable</t>
  </si>
  <si>
    <t>Jack Levine [Member]</t>
  </si>
  <si>
    <t>Number of common stock shares issued for services</t>
  </si>
  <si>
    <t>Fair value of price per share</t>
  </si>
  <si>
    <t>Warrants and Options (Details Naartive)</t>
  </si>
  <si>
    <t>Mar. 31, 2016USD ($)$ / sharesshares</t>
  </si>
  <si>
    <t>Number of option issued during peirod</t>
  </si>
  <si>
    <t>Number of option granted</t>
  </si>
  <si>
    <t>2009 Plan [Member]</t>
  </si>
  <si>
    <t>Number of shares authorized maximum</t>
  </si>
  <si>
    <t>Maximum percentage of fair market value of shares grant</t>
  </si>
  <si>
    <t>110.00%</t>
  </si>
  <si>
    <t>2009 Plan [Member] | Two Members And Board Of Directors [Member]</t>
  </si>
  <si>
    <t>Number of warrants issued during period</t>
  </si>
  <si>
    <t>Warrants exercisable price per share | $ / shares</t>
  </si>
  <si>
    <t>Warrants option pricing model | $</t>
  </si>
  <si>
    <t>Stock price | $ / shares</t>
  </si>
  <si>
    <t>Exercise price | $ / shares</t>
  </si>
  <si>
    <t>Maturity years</t>
  </si>
  <si>
    <t>5 years</t>
  </si>
  <si>
    <t>Volatility rate</t>
  </si>
  <si>
    <t>171.00%</t>
  </si>
  <si>
    <t>Risk free rate</t>
  </si>
  <si>
    <t>1.38%</t>
  </si>
  <si>
    <t>2009 Plan [Member] | Chief Executive Officer [Member]</t>
  </si>
  <si>
    <t>Number of shares vest and exercisable on grant date</t>
  </si>
  <si>
    <t>10 years</t>
  </si>
  <si>
    <t>2009 Plan [Member] | Chief Executive Officer [Member] | Phase 1 Trial [Member]</t>
  </si>
  <si>
    <t>Option vested grants</t>
  </si>
  <si>
    <t>2009 Plan [Member] | Chief Executive Officer [Member] | Phase 2 Trial [Member]</t>
  </si>
  <si>
    <t>Class E Warrants [Member]</t>
  </si>
  <si>
    <t>Warrants value | $</t>
  </si>
  <si>
    <t>Isuuance of warrants to purchase of common stock</t>
  </si>
  <si>
    <t>Series E Preferred Stock [Member]</t>
  </si>
  <si>
    <t>Sales commissions, expenses and placement agent warrants to purchase of common stock</t>
  </si>
  <si>
    <t>7 years</t>
  </si>
  <si>
    <t>170.67%</t>
  </si>
  <si>
    <t>Warrants and Options - Schedule of Warrants and Options (Details) - Warrant [Member]</t>
  </si>
  <si>
    <t>Mar. 31, 2016$ / sharesshares</t>
  </si>
  <si>
    <t>Number of Warrants Outstanding, Beginning Balance | shares</t>
  </si>
  <si>
    <t>Number of Warrants granted | shares</t>
  </si>
  <si>
    <t>Number of Warrants outstanding, Ending Balance | shares</t>
  </si>
  <si>
    <t>Weighted Average Exercise Price, Warrants Outstanding, Beginning Balance</t>
  </si>
  <si>
    <t>Weighted Average Exercise Price, Warrants granted</t>
  </si>
  <si>
    <t>Weighted Average Exercise Price, Warrants outstanding, Ending Balance</t>
  </si>
  <si>
    <t>Weighted Average Grant Date Fair Value, Outstanding, Beginning Balance</t>
  </si>
  <si>
    <t>Weighted Average Grant Date Fair Value, granted</t>
  </si>
  <si>
    <t>Weighted Average Grant Date Fair Value, Outstanding, Ending Balance</t>
  </si>
  <si>
    <t>Weighted Average Remaining Contractual Terms (Years), Outstanding Beginning</t>
  </si>
  <si>
    <t>4 years 1 month 2 days</t>
  </si>
  <si>
    <t>Weighted Average Remaining Contractual Terms (Years), Granted</t>
  </si>
  <si>
    <t>Weighted Average Remaining Contractual Terms (Years), Outstanding Ending</t>
  </si>
  <si>
    <t>3 years 10 months 6 days</t>
  </si>
  <si>
    <t>Warrants and Options - Schedule of Stock Options Activity (Details)</t>
  </si>
  <si>
    <t>Number of OptionsOutstanding, Beginning Balance | shares</t>
  </si>
  <si>
    <t>Number of Options granted | shares</t>
  </si>
  <si>
    <t>Number of Options Cancelled/Expired | shares</t>
  </si>
  <si>
    <t>Number of Options outstanding, Ending Balance | shares</t>
  </si>
  <si>
    <t>Number of Options outstanding, Exercisable | shares</t>
  </si>
  <si>
    <t>Weighted Average Exercise Price, Option Outstanding, Beginning Balance</t>
  </si>
  <si>
    <t>Weighted Average Exercise Price, Option granted</t>
  </si>
  <si>
    <t>Weighted Average Exercise Price, Option Cancelled/Expired</t>
  </si>
  <si>
    <t>Weighted Average Exercise Price, Option Outstanding, Ending Balance</t>
  </si>
  <si>
    <t>Weighted Average Exercise Price, Option Outstanding, Exercisable</t>
  </si>
  <si>
    <t>Weighted Average Grant Date Fair Value, Outstanding, Exercisable</t>
  </si>
  <si>
    <t>4 years 2 months 5 days</t>
  </si>
  <si>
    <t>4 years 5 months 19 days</t>
  </si>
  <si>
    <t>Weighted Average Remaining Contractual Terms (Years), Exercisable</t>
  </si>
  <si>
    <t>3 years 9 months 29 days</t>
  </si>
  <si>
    <t>Commitment and Contingencies (Details Narrative) - USD ($)</t>
  </si>
  <si>
    <t>May. 01, 2015</t>
  </si>
  <si>
    <t>Mar. 27, 2015</t>
  </si>
  <si>
    <t>Dec. 12, 2014</t>
  </si>
  <si>
    <t>Percentage of royalty sales payable</t>
  </si>
  <si>
    <t>3.00%</t>
  </si>
  <si>
    <t>Minimum annual royalty</t>
  </si>
  <si>
    <t>Dr. Helson's Employment [Member]</t>
  </si>
  <si>
    <t>Option to purchase of common stock</t>
  </si>
  <si>
    <t>Cash bonus</t>
  </si>
  <si>
    <t>Authorized bonus amount</t>
  </si>
  <si>
    <t>Annual salary</t>
  </si>
  <si>
    <t>Percentage of discretionary bonus</t>
  </si>
  <si>
    <t>100.00%</t>
  </si>
  <si>
    <t>Dr. Helson's Employment [Member] | Additional Stock Options [Member]</t>
  </si>
  <si>
    <t>Employment Agreement With Mr. Kai Larson [Member]</t>
  </si>
  <si>
    <t>Deferred salary</t>
  </si>
  <si>
    <t>Debt equity finance</t>
  </si>
  <si>
    <t>Minimum [Member]</t>
  </si>
  <si>
    <t>Percentage of royalties on net sales</t>
  </si>
  <si>
    <t>2.50%</t>
  </si>
  <si>
    <t>Product converted by issuance of patent licensed</t>
  </si>
  <si>
    <t>Percentage of non-royalty consideration</t>
  </si>
  <si>
    <t>20.00%</t>
  </si>
  <si>
    <t>Maxmimum [Member]</t>
  </si>
  <si>
    <t>1.50%</t>
  </si>
  <si>
    <t>25.00%</t>
  </si>
  <si>
    <t>Related Party (Details Narrative) - USD ($)</t>
  </si>
  <si>
    <t>12 Months Ended</t>
  </si>
  <si>
    <t>Dr. Larry Helson [Member]</t>
  </si>
  <si>
    <t>Due to related parties</t>
  </si>
  <si>
    <t>Debt instruments periodic payments</t>
  </si>
  <si>
    <t>Meyers Associates LP [Member]</t>
  </si>
  <si>
    <t>Percentage of sales commission received</t>
  </si>
  <si>
    <t>10.00%</t>
  </si>
  <si>
    <t>Percentage of non-accountable expense allowance</t>
  </si>
  <si>
    <t>Percentage of purchase warrants offering</t>
  </si>
  <si>
    <t>Commissions</t>
  </si>
  <si>
    <t>Private placement warrants issued</t>
  </si>
  <si>
    <t>Subsequent Events (Details Narrative) - USD ($)</t>
  </si>
  <si>
    <t>Apr. 21, 2016</t>
  </si>
  <si>
    <t>Number of options issued during period</t>
  </si>
  <si>
    <t>Subsequent Event [Member] | 2009 Plan [Member] | Chief Executive Officer [Member]</t>
  </si>
  <si>
    <t>Warrants exercisable price per share</t>
  </si>
  <si>
    <t>$ .85</t>
  </si>
  <si>
    <t>Warrants option pricing model</t>
  </si>
  <si>
    <t>Stock price</t>
  </si>
  <si>
    <t>Exercise price</t>
  </si>
  <si>
    <t>170.00%</t>
  </si>
  <si>
    <t>1.32%</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5569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4203887</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5</v>
      </c>
      <c s="2" r="B1" t="s">
        <v>1</v>
      </c>
    </row>
    <row r="2" spans="1:2">
      <c s="2" r="B2" t="s">
        <v>2</v>
      </c>
    </row>
    <row r="3" spans="1:2">
      <c s="3" r="A3" t="s">
        <v>113</v>
      </c>
    </row>
    <row r="4" spans="1:2">
      <c s="4" r="A4" t="s">
        <v>115</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29</v>
      </c>
      <c s="2" r="B1" t="s">
        <v>1</v>
      </c>
    </row>
    <row r="2" spans="1:2">
      <c s="2" r="B2" t="s">
        <v>2</v>
      </c>
    </row>
    <row r="3" spans="1:2">
      <c s="3" r="A3" t="s">
        <v>103</v>
      </c>
    </row>
    <row r="4" spans="1:2">
      <c s="4" r="A4" t="s">
        <v>130</v>
      </c>
      <c s="4" r="B4" t="s">
        <v>131</v>
      </c>
    </row>
    <row r="5" spans="1:2">
      <c s="4" r="A5" t="s">
        <v>132</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146</v>
      </c>
      <c s="2" r="B1" t="s">
        <v>1</v>
      </c>
    </row>
    <row r="2" spans="1:2">
      <c s="2" r="B2" t="s">
        <v>2</v>
      </c>
    </row>
    <row r="3" spans="1:2">
      <c s="3" r="A3" t="s">
        <v>118</v>
      </c>
    </row>
    <row r="4" spans="1:2">
      <c s="4" r="A4" t="s">
        <v>147</v>
      </c>
      <c s="4" r="B4" t="s">
        <v>148</v>
      </c>
    </row>
    <row r="5" spans="1:2">
      <c s="4" r="A5" t="s">
        <v>149</v>
      </c>
      <c s="4" r="B5"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1</v>
      </c>
      <c s="2" r="B1" t="s">
        <v>1</v>
      </c>
    </row>
    <row r="2" spans="1:3">
      <c s="2" r="B2" t="s">
        <v>2</v>
      </c>
      <c s="2" r="C2" t="s">
        <v>61</v>
      </c>
    </row>
    <row r="3" spans="1:3">
      <c s="3" r="A3" t="s">
        <v>103</v>
      </c>
    </row>
    <row r="4" spans="1:3">
      <c s="4" r="A4" t="s">
        <v>67</v>
      </c>
      <c s="7" r="B4" t="n">
        <v>70941</v>
      </c>
      <c s="7" r="C4" t="n">
        <v>21650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s="1" r="A1" t="s">
        <v>152</v>
      </c>
      <c s="2" r="B1" t="s">
        <v>1</v>
      </c>
    </row>
    <row r="2" spans="1:4">
      <c s="2" r="B2" t="s">
        <v>2</v>
      </c>
      <c s="2" r="C2" t="s">
        <v>61</v>
      </c>
      <c s="2" r="D2" t="s">
        <v>25</v>
      </c>
    </row>
    <row r="3" spans="1:4">
      <c s="3" r="A3" t="s">
        <v>153</v>
      </c>
    </row>
    <row r="4" spans="1:4">
      <c s="4" r="A4" t="s">
        <v>154</v>
      </c>
      <c s="4" r="B4" t="s">
        <v>35</v>
      </c>
      <c s="4" r="C4" t="s">
        <v>35</v>
      </c>
    </row>
    <row r="5" spans="1:4">
      <c s="4" r="A5" t="s">
        <v>85</v>
      </c>
      <c s="7" r="B5" t="n">
        <v>394082</v>
      </c>
      <c s="7" r="C5" t="n">
        <v>445464</v>
      </c>
    </row>
    <row r="6" spans="1:4">
      <c s="4" r="A6" t="s">
        <v>155</v>
      </c>
      <c s="7" r="B6" t="n">
        <v>15445670</v>
      </c>
      <c s="7" r="D6" t="n">
        <v>150515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93369</v>
      </c>
      <c s="7" r="C3" t="n">
        <v>692480</v>
      </c>
    </row>
    <row r="4" spans="1:3">
      <c s="4" r="A4" t="s">
        <v>28</v>
      </c>
      <c s="6" r="B4" t="n">
        <v>2633</v>
      </c>
      <c s="6" r="C4" t="n">
        <v>5453</v>
      </c>
    </row>
    <row r="5" spans="1:3">
      <c s="4" r="A5" t="s">
        <v>29</v>
      </c>
      <c s="6" r="B5" t="n">
        <v>796002</v>
      </c>
      <c s="6" r="C5" t="n">
        <v>697933</v>
      </c>
    </row>
    <row r="6" spans="1:3">
      <c s="4" r="A6" t="s">
        <v>30</v>
      </c>
      <c s="6" r="B6" t="n">
        <v>796002</v>
      </c>
      <c s="6" r="C6" t="n">
        <v>697933</v>
      </c>
    </row>
    <row r="7" spans="1:3">
      <c s="3" r="A7" t="s">
        <v>31</v>
      </c>
    </row>
    <row r="8" spans="1:3">
      <c s="4" r="A8" t="s">
        <v>32</v>
      </c>
      <c s="6" r="B8" t="n">
        <v>235911</v>
      </c>
      <c s="6" r="C8" t="n">
        <v>309795</v>
      </c>
    </row>
    <row r="9" spans="1:3">
      <c s="4" r="A9" t="s">
        <v>33</v>
      </c>
      <c s="7" r="B9" t="n">
        <v>235911</v>
      </c>
      <c s="7" r="C9" t="n">
        <v>309795</v>
      </c>
    </row>
    <row r="10" spans="1:3">
      <c s="4" r="A10" t="s">
        <v>34</v>
      </c>
      <c s="4" r="B10" t="s">
        <v>35</v>
      </c>
      <c s="4" r="C10" t="s">
        <v>35</v>
      </c>
    </row>
    <row r="11" spans="1:3">
      <c s="3" r="A11" t="s">
        <v>36</v>
      </c>
    </row>
    <row r="12" spans="1:3">
      <c s="4" r="A12" t="s">
        <v>37</v>
      </c>
      <c s="7" r="B12" t="n">
        <v>14204</v>
      </c>
      <c s="7" r="C12" t="n">
        <v>14164</v>
      </c>
    </row>
    <row r="13" spans="1:3">
      <c s="4" r="A13" t="s">
        <v>38</v>
      </c>
      <c s="6" r="B13" t="n">
        <v>1936546</v>
      </c>
      <c s="6" r="C13" t="n">
        <v>1729741</v>
      </c>
    </row>
    <row r="14" spans="1:3">
      <c s="4" r="A14" t="s">
        <v>39</v>
      </c>
      <c s="6" r="B14" t="n">
        <v>-16415</v>
      </c>
      <c s="6" r="C14" t="n">
        <v>-249150</v>
      </c>
    </row>
    <row r="15" spans="1:3">
      <c s="4" r="A15" t="s">
        <v>40</v>
      </c>
      <c s="6" r="B15" t="n">
        <v>14070137</v>
      </c>
      <c s="6" r="C15" t="n">
        <v>13943694</v>
      </c>
    </row>
    <row r="16" spans="1:3">
      <c s="4" r="A16" t="s">
        <v>41</v>
      </c>
      <c s="6" r="B16" t="n">
        <v>-15445670</v>
      </c>
      <c s="6" r="C16" t="n">
        <v>-15051588</v>
      </c>
    </row>
    <row r="17" spans="1:3">
      <c s="4" r="A17" t="s">
        <v>42</v>
      </c>
      <c s="6" r="B17" t="n">
        <v>560091</v>
      </c>
      <c s="6" r="C17" t="n">
        <v>388138</v>
      </c>
    </row>
    <row r="18" spans="1:3">
      <c s="4" r="A18" t="s">
        <v>43</v>
      </c>
      <c s="6" r="B18" t="n">
        <v>796002</v>
      </c>
      <c s="6" r="C18" t="n">
        <v>697933</v>
      </c>
    </row>
    <row r="19" spans="1:3">
      <c s="4" r="A19" t="s">
        <v>44</v>
      </c>
    </row>
    <row r="20" spans="1:3">
      <c s="3" r="A20" t="s">
        <v>36</v>
      </c>
    </row>
    <row r="21" spans="1:3">
      <c s="4" r="A21" t="s">
        <v>45</v>
      </c>
      <c s="6" r="B21" t="n">
        <v>326</v>
      </c>
      <c s="6" r="C21" t="n">
        <v>326</v>
      </c>
    </row>
    <row r="22" spans="1:3">
      <c s="4" r="A22" t="s">
        <v>46</v>
      </c>
    </row>
    <row r="23" spans="1:3">
      <c s="3" r="A23" t="s">
        <v>36</v>
      </c>
    </row>
    <row r="24" spans="1:3">
      <c s="4" r="A24" t="s">
        <v>45</v>
      </c>
      <c s="6" r="B24" t="n">
        <v>215</v>
      </c>
      <c s="6" r="C24" t="n">
        <v>215</v>
      </c>
    </row>
    <row r="25" spans="1:3">
      <c s="4" r="A25" t="s">
        <v>47</v>
      </c>
    </row>
    <row r="26" spans="1:3">
      <c s="3" r="A26" t="s">
        <v>36</v>
      </c>
    </row>
    <row r="27" spans="1:3">
      <c s="4" r="A27" t="s">
        <v>45</v>
      </c>
      <c s="6" r="B27" t="n">
        <v>500</v>
      </c>
      <c s="6" r="C27" t="n">
        <v>500</v>
      </c>
    </row>
    <row r="28" spans="1:3">
      <c s="4" r="A28" t="s">
        <v>48</v>
      </c>
    </row>
    <row r="29" spans="1:3">
      <c s="3" r="A29" t="s">
        <v>36</v>
      </c>
    </row>
    <row r="30" spans="1:3">
      <c s="4" r="A30" t="s">
        <v>45</v>
      </c>
      <c s="6" r="B30" t="n">
        <v>236</v>
      </c>
      <c s="7" r="C30" t="n">
        <v>236</v>
      </c>
    </row>
    <row r="31" spans="1:3">
      <c s="4" r="A31" t="s">
        <v>49</v>
      </c>
    </row>
    <row r="32" spans="1:3">
      <c s="3" r="A32" t="s">
        <v>36</v>
      </c>
    </row>
    <row r="33" spans="1:3">
      <c s="4" r="A33" t="s">
        <v>45</v>
      </c>
      <c s="7" r="B33" t="n">
        <v>12</v>
      </c>
      <c s="4" r="C33" t="s">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156</v>
      </c>
      <c s="2" r="B1" t="s">
        <v>1</v>
      </c>
    </row>
    <row r="2" spans="1:4">
      <c s="2" r="B2" t="s">
        <v>2</v>
      </c>
      <c s="2" r="C2" t="s">
        <v>61</v>
      </c>
      <c s="2" r="D2" t="s">
        <v>25</v>
      </c>
    </row>
    <row r="3" spans="1:4">
      <c s="3" r="A3" t="s">
        <v>103</v>
      </c>
    </row>
    <row r="4" spans="1:4">
      <c s="4" r="A4" t="s">
        <v>157</v>
      </c>
      <c s="4" r="B4" t="s">
        <v>35</v>
      </c>
      <c s="4" r="D4" t="s">
        <v>35</v>
      </c>
    </row>
    <row r="5" spans="1:4">
      <c s="4" r="A5" t="s">
        <v>158</v>
      </c>
      <c s="7" r="B5" t="n">
        <v>250000</v>
      </c>
    </row>
    <row r="6" spans="1:4">
      <c s="4" r="A6" t="s">
        <v>159</v>
      </c>
      <c s="6" r="B6" t="n">
        <v>543369</v>
      </c>
      <c s="7" r="D6" t="n">
        <v>442480</v>
      </c>
    </row>
    <row r="7" spans="1:4">
      <c s="4" r="A7" t="s">
        <v>160</v>
      </c>
      <c s="7" r="B7" t="n">
        <v>70941</v>
      </c>
      <c s="7" r="C7" t="n">
        <v>216504</v>
      </c>
    </row>
    <row r="8" spans="1:4">
      <c s="4" r="A8" t="s">
        <v>161</v>
      </c>
      <c s="6" r="B8" t="n">
        <v>26803289</v>
      </c>
      <c s="6" r="C8" t="n">
        <v>2469085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r="1" spans="1:6">
      <c s="1" r="A1" t="s">
        <v>162</v>
      </c>
      <c s="2" r="B1" t="s">
        <v>163</v>
      </c>
      <c s="2" r="C1" t="s">
        <v>164</v>
      </c>
      <c s="2" r="D1" t="s">
        <v>2</v>
      </c>
      <c s="2" r="E1" t="s">
        <v>25</v>
      </c>
      <c s="2" r="F1" t="s">
        <v>165</v>
      </c>
    </row>
    <row r="2" spans="1:6">
      <c s="3" r="A2" t="s">
        <v>110</v>
      </c>
    </row>
    <row r="3" spans="1:6">
      <c s="4" r="A3" t="s">
        <v>166</v>
      </c>
      <c s="7" r="C3" t="n">
        <v>85738</v>
      </c>
    </row>
    <row r="4" spans="1:6">
      <c s="4" r="A4" t="s">
        <v>167</v>
      </c>
      <c s="4" r="B4" t="s">
        <v>168</v>
      </c>
    </row>
    <row r="5" spans="1:6">
      <c s="4" r="A5" t="s">
        <v>169</v>
      </c>
      <c s="7" r="B5" t="n">
        <v>1800000</v>
      </c>
    </row>
    <row r="6" spans="1:6">
      <c s="4" r="A6" t="s">
        <v>170</v>
      </c>
      <c s="9" r="D6" t="n">
        <v>47.32</v>
      </c>
    </row>
    <row r="7" spans="1:6">
      <c s="4" r="A7" t="s">
        <v>171</v>
      </c>
      <c s="7" r="D7" t="n">
        <v>85738</v>
      </c>
      <c s="7" r="E7" t="n">
        <v>85738</v>
      </c>
      <c s="7" r="F7" t="n">
        <v>8573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2</v>
      </c>
      <c s="2" r="B1" t="s">
        <v>1</v>
      </c>
    </row>
    <row r="2" spans="1:3">
      <c s="2" r="B2" t="s">
        <v>2</v>
      </c>
      <c s="2" r="C2" t="s">
        <v>25</v>
      </c>
    </row>
    <row r="3" spans="1:3">
      <c s="4" r="A3" t="s">
        <v>53</v>
      </c>
      <c s="6" r="B3" t="n">
        <v>5000000</v>
      </c>
    </row>
    <row r="4" spans="1:3">
      <c s="4" r="A4" t="s">
        <v>173</v>
      </c>
      <c s="4" r="B4" t="s">
        <v>52</v>
      </c>
    </row>
    <row r="5" spans="1:3">
      <c s="4" r="A5" t="s">
        <v>54</v>
      </c>
      <c s="6" r="B5" t="n">
        <v>12882</v>
      </c>
    </row>
    <row r="6" spans="1:3">
      <c s="4" r="A6" t="s">
        <v>55</v>
      </c>
      <c s="6" r="B6" t="n">
        <v>12882</v>
      </c>
    </row>
    <row r="7" spans="1:3">
      <c s="4" r="A7" t="s">
        <v>44</v>
      </c>
    </row>
    <row r="8" spans="1:3">
      <c s="4" r="A8" t="s">
        <v>53</v>
      </c>
      <c s="6" r="B8" t="n">
        <v>5000</v>
      </c>
      <c s="6" r="C8" t="n">
        <v>5000</v>
      </c>
    </row>
    <row r="9" spans="1:3">
      <c s="4" r="A9" t="s">
        <v>54</v>
      </c>
      <c s="6" r="B9" t="n">
        <v>3256</v>
      </c>
      <c s="6" r="C9" t="n">
        <v>3256</v>
      </c>
    </row>
    <row r="10" spans="1:3">
      <c s="4" r="A10" t="s">
        <v>55</v>
      </c>
      <c s="6" r="B10" t="n">
        <v>3256</v>
      </c>
      <c s="6" r="C10" t="n">
        <v>3256</v>
      </c>
    </row>
    <row r="11" spans="1:3">
      <c s="4" r="A11" t="s">
        <v>174</v>
      </c>
      <c s="4" r="B11" t="s">
        <v>175</v>
      </c>
    </row>
    <row r="12" spans="1:3">
      <c s="4" r="A12" t="s">
        <v>46</v>
      </c>
    </row>
    <row r="13" spans="1:3">
      <c s="4" r="A13" t="s">
        <v>53</v>
      </c>
      <c s="6" r="B13" t="n">
        <v>3000</v>
      </c>
      <c s="6" r="C13" t="n">
        <v>3000</v>
      </c>
    </row>
    <row r="14" spans="1:3">
      <c s="4" r="A14" t="s">
        <v>54</v>
      </c>
      <c s="6" r="B14" t="n">
        <v>2146</v>
      </c>
      <c s="6" r="C14" t="n">
        <v>2146</v>
      </c>
    </row>
    <row r="15" spans="1:3">
      <c s="4" r="A15" t="s">
        <v>55</v>
      </c>
      <c s="6" r="B15" t="n">
        <v>2146</v>
      </c>
      <c s="6" r="C15" t="n">
        <v>2146</v>
      </c>
    </row>
    <row r="16" spans="1:3">
      <c s="4" r="A16" t="s">
        <v>174</v>
      </c>
      <c s="4" r="B16" t="s">
        <v>175</v>
      </c>
    </row>
    <row r="17" spans="1:3">
      <c s="4" r="A17" t="s">
        <v>47</v>
      </c>
    </row>
    <row r="18" spans="1:3">
      <c s="4" r="A18" t="s">
        <v>53</v>
      </c>
      <c s="6" r="B18" t="n">
        <v>6000</v>
      </c>
      <c s="6" r="C18" t="n">
        <v>6000</v>
      </c>
    </row>
    <row r="19" spans="1:3">
      <c s="4" r="A19" t="s">
        <v>54</v>
      </c>
      <c s="6" r="B19" t="n">
        <v>5001</v>
      </c>
      <c s="6" r="C19" t="n">
        <v>5001</v>
      </c>
    </row>
    <row r="20" spans="1:3">
      <c s="4" r="A20" t="s">
        <v>55</v>
      </c>
      <c s="6" r="B20" t="n">
        <v>5001</v>
      </c>
      <c s="6" r="C20" t="n">
        <v>5001</v>
      </c>
    </row>
    <row r="21" spans="1:3">
      <c s="4" r="A21" t="s">
        <v>174</v>
      </c>
      <c s="4" r="B21" t="s">
        <v>175</v>
      </c>
    </row>
    <row r="22" spans="1:3">
      <c s="4" r="A22" t="s">
        <v>48</v>
      </c>
    </row>
    <row r="23" spans="1:3">
      <c s="4" r="A23" t="s">
        <v>53</v>
      </c>
      <c s="6" r="B23" t="n">
        <v>6000</v>
      </c>
      <c s="6" r="C23" t="n">
        <v>6000</v>
      </c>
    </row>
    <row r="24" spans="1:3">
      <c s="4" r="A24" t="s">
        <v>54</v>
      </c>
      <c s="6" r="B24" t="n">
        <v>2359</v>
      </c>
      <c s="6" r="C24" t="n">
        <v>2359</v>
      </c>
    </row>
    <row r="25" spans="1:3">
      <c s="4" r="A25" t="s">
        <v>55</v>
      </c>
      <c s="6" r="B25" t="n">
        <v>2359</v>
      </c>
      <c s="6" r="C25" t="n">
        <v>2359</v>
      </c>
    </row>
    <row r="26" spans="1:3">
      <c s="4" r="A26" t="s">
        <v>174</v>
      </c>
      <c s="4" r="B26" t="s">
        <v>175</v>
      </c>
    </row>
    <row r="27" spans="1:3">
      <c s="4" r="A27" t="s">
        <v>176</v>
      </c>
      <c s="6" r="B27" t="n">
        <v>945</v>
      </c>
    </row>
    <row r="28" spans="1:3">
      <c s="4" r="A28" t="s">
        <v>177</v>
      </c>
      <c s="7" r="B28" t="n">
        <v>945249</v>
      </c>
    </row>
    <row r="29" spans="1:3">
      <c s="4" r="A29" t="s">
        <v>178</v>
      </c>
      <c s="7" r="B29" t="n">
        <v>144454</v>
      </c>
    </row>
    <row r="30" spans="1:3">
      <c s="4" r="A30" t="s">
        <v>49</v>
      </c>
    </row>
    <row r="31" spans="1:3">
      <c s="4" r="A31" t="s">
        <v>53</v>
      </c>
      <c s="6" r="B31" t="n">
        <v>6000</v>
      </c>
      <c s="6" r="C31" t="n">
        <v>6000</v>
      </c>
    </row>
    <row r="32" spans="1:3">
      <c s="4" r="A32" t="s">
        <v>54</v>
      </c>
      <c s="6" r="B32" t="n">
        <v>120</v>
      </c>
      <c s="6" r="C32" t="n">
        <v>120</v>
      </c>
    </row>
    <row r="33" spans="1:3">
      <c s="4" r="A33" t="s">
        <v>55</v>
      </c>
      <c s="6" r="B33" t="n">
        <v>120</v>
      </c>
      <c s="6" r="C33" t="n">
        <v>120</v>
      </c>
    </row>
    <row r="34" spans="1:3">
      <c s="4" r="A34" t="s">
        <v>179</v>
      </c>
      <c s="6" r="B34" t="n">
        <v>500</v>
      </c>
    </row>
    <row r="35" spans="1:3">
      <c s="4" r="A35" t="s">
        <v>180</v>
      </c>
      <c s="7" r="B35" t="n">
        <v>2</v>
      </c>
    </row>
    <row r="36" spans="1:3">
      <c s="4" r="A36" t="s">
        <v>181</v>
      </c>
      <c s="4" r="B36" t="s">
        <v>182</v>
      </c>
    </row>
    <row r="37" spans="1:3">
      <c s="4" r="A37" t="s">
        <v>183</v>
      </c>
      <c s="7" r="B37" t="n">
        <v>1000</v>
      </c>
    </row>
    <row r="38" spans="1:3">
      <c s="4" r="A38" t="s">
        <v>176</v>
      </c>
      <c s="6" r="B38" t="n">
        <v>120</v>
      </c>
    </row>
    <row r="39" spans="1:3">
      <c s="4" r="A39" t="s">
        <v>177</v>
      </c>
      <c s="7" r="B39" t="n">
        <v>120000</v>
      </c>
    </row>
    <row r="40" spans="1:3">
      <c s="4" r="A40" t="s">
        <v>178</v>
      </c>
      <c s="7" r="B40" t="n">
        <v>20435</v>
      </c>
      <c s="7" r="C40" t="n">
        <v>16415</v>
      </c>
    </row>
    <row r="41" spans="1:3">
      <c s="4" r="A41" t="s">
        <v>39</v>
      </c>
      <c s="7" r="C41" t="n">
        <v>249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84</v>
      </c>
      <c s="2" r="B1" t="s">
        <v>185</v>
      </c>
      <c s="2" r="C1" t="s">
        <v>25</v>
      </c>
    </row>
    <row r="2" spans="1:3">
      <c s="4" r="A2" t="s">
        <v>186</v>
      </c>
      <c s="7" r="C2" t="n">
        <v>50000</v>
      </c>
    </row>
    <row r="3" spans="1:3">
      <c s="4" r="A3" t="s">
        <v>187</v>
      </c>
    </row>
    <row r="4" spans="1:3">
      <c s="4" r="A4" t="s">
        <v>188</v>
      </c>
      <c s="6" r="B4" t="n">
        <v>40000</v>
      </c>
    </row>
    <row r="5" spans="1:3">
      <c s="4" r="A5" t="s">
        <v>189</v>
      </c>
      <c s="9" r="B5" t="n">
        <v>1.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7"/>
  </cols>
  <sheetData>
    <row r="1" spans="1:2">
      <c s="1" r="A1" t="s">
        <v>190</v>
      </c>
      <c s="2" r="B1" t="s">
        <v>1</v>
      </c>
    </row>
    <row r="2" spans="1:2">
      <c s="2" r="B2" t="s">
        <v>191</v>
      </c>
    </row>
    <row r="3" spans="1:2">
      <c s="4" r="A3" t="s">
        <v>192</v>
      </c>
      <c s="6" r="B3" t="n">
        <v>1179583</v>
      </c>
    </row>
    <row r="4" spans="1:2">
      <c s="4" r="A4" t="s">
        <v>193</v>
      </c>
      <c s="6" r="B4" t="n">
        <v>400000</v>
      </c>
    </row>
    <row r="5" spans="1:2">
      <c s="4" r="A5" t="s">
        <v>194</v>
      </c>
    </row>
    <row r="6" spans="1:2">
      <c s="4" r="A6" t="s">
        <v>195</v>
      </c>
      <c s="6" r="B6" t="n">
        <v>3000000</v>
      </c>
    </row>
    <row r="7" spans="1:2">
      <c s="4" r="A7" t="s">
        <v>196</v>
      </c>
      <c s="4" r="B7" t="s">
        <v>197</v>
      </c>
    </row>
    <row r="8" spans="1:2">
      <c s="4" r="A8" t="s">
        <v>193</v>
      </c>
      <c s="6" r="B8" t="n">
        <v>2115000</v>
      </c>
    </row>
    <row r="9" spans="1:2">
      <c s="4" r="A9" t="s">
        <v>198</v>
      </c>
    </row>
    <row r="10" spans="1:2">
      <c s="4" r="A10" t="s">
        <v>199</v>
      </c>
      <c s="6" r="B10" t="n">
        <v>100000</v>
      </c>
    </row>
    <row r="11" spans="1:2">
      <c s="4" r="A11" t="s">
        <v>200</v>
      </c>
      <c s="7" r="B11" t="n">
        <v>2</v>
      </c>
    </row>
    <row r="12" spans="1:2">
      <c s="4" r="A12" t="s">
        <v>201</v>
      </c>
      <c s="7" r="B12" t="n">
        <v>58211</v>
      </c>
    </row>
    <row r="13" spans="1:2">
      <c s="4" r="A13" t="s">
        <v>202</v>
      </c>
      <c s="9" r="B13" t="n">
        <v>1.25</v>
      </c>
    </row>
    <row r="14" spans="1:2">
      <c s="4" r="A14" t="s">
        <v>203</v>
      </c>
      <c s="7" r="B14" t="n">
        <v>2</v>
      </c>
    </row>
    <row r="15" spans="1:2">
      <c s="4" r="A15" t="s">
        <v>204</v>
      </c>
      <c s="4" r="B15" t="s">
        <v>205</v>
      </c>
    </row>
    <row r="16" spans="1:2">
      <c s="4" r="A16" t="s">
        <v>206</v>
      </c>
      <c s="4" r="B16" t="s">
        <v>207</v>
      </c>
    </row>
    <row r="17" spans="1:2">
      <c s="4" r="A17" t="s">
        <v>208</v>
      </c>
      <c s="4" r="B17" t="s">
        <v>209</v>
      </c>
    </row>
    <row r="18" spans="1:2">
      <c s="4" r="A18" t="s">
        <v>210</v>
      </c>
    </row>
    <row r="19" spans="1:2">
      <c s="4" r="A19" t="s">
        <v>199</v>
      </c>
      <c s="6" r="B19" t="n">
        <v>300000</v>
      </c>
    </row>
    <row r="20" spans="1:2">
      <c s="4" r="A20" t="s">
        <v>200</v>
      </c>
      <c s="7" r="B20" t="n">
        <v>2</v>
      </c>
    </row>
    <row r="21" spans="1:2">
      <c s="4" r="A21" t="s">
        <v>211</v>
      </c>
      <c s="6" r="B21" t="n">
        <v>100000</v>
      </c>
    </row>
    <row r="22" spans="1:2">
      <c s="4" r="A22" t="s">
        <v>192</v>
      </c>
      <c s="6" r="B22" t="n">
        <v>100000</v>
      </c>
    </row>
    <row r="23" spans="1:2">
      <c s="4" r="A23" t="s">
        <v>201</v>
      </c>
      <c s="7" r="B23" t="n">
        <v>116422</v>
      </c>
    </row>
    <row r="24" spans="1:2">
      <c s="4" r="A24" t="s">
        <v>202</v>
      </c>
      <c s="9" r="B24" t="n">
        <v>1.25</v>
      </c>
    </row>
    <row r="25" spans="1:2">
      <c s="4" r="A25" t="s">
        <v>203</v>
      </c>
      <c s="7" r="B25" t="n">
        <v>2</v>
      </c>
    </row>
    <row r="26" spans="1:2">
      <c s="4" r="A26" t="s">
        <v>204</v>
      </c>
      <c s="4" r="B26" t="s">
        <v>212</v>
      </c>
    </row>
    <row r="27" spans="1:2">
      <c s="4" r="A27" t="s">
        <v>206</v>
      </c>
      <c s="4" r="B27" t="s">
        <v>207</v>
      </c>
    </row>
    <row r="28" spans="1:2">
      <c s="4" r="A28" t="s">
        <v>208</v>
      </c>
      <c s="4" r="B28" t="s">
        <v>209</v>
      </c>
    </row>
    <row r="29" spans="1:2">
      <c s="4" r="A29" t="s">
        <v>193</v>
      </c>
      <c s="6" r="B29" t="n">
        <v>200000</v>
      </c>
    </row>
    <row r="30" spans="1:2">
      <c s="4" r="A30" t="s">
        <v>213</v>
      </c>
    </row>
    <row r="31" spans="1:2">
      <c s="4" r="A31" t="s">
        <v>214</v>
      </c>
      <c s="6" r="B31" t="n">
        <v>100000</v>
      </c>
    </row>
    <row r="32" spans="1:2">
      <c s="4" r="A32" t="s">
        <v>215</v>
      </c>
    </row>
    <row r="33" spans="1:2">
      <c s="4" r="A33" t="s">
        <v>214</v>
      </c>
      <c s="6" r="B33" t="n">
        <v>100000</v>
      </c>
    </row>
    <row r="34" spans="1:2">
      <c s="4" r="A34" t="s">
        <v>216</v>
      </c>
    </row>
    <row r="35" spans="1:2">
      <c s="4" r="A35" t="s">
        <v>199</v>
      </c>
      <c s="6" r="B35" t="n">
        <v>15000</v>
      </c>
    </row>
    <row r="36" spans="1:2">
      <c s="4" r="A36" t="s">
        <v>217</v>
      </c>
      <c s="7" r="B36" t="n">
        <v>18094</v>
      </c>
    </row>
    <row r="37" spans="1:2">
      <c s="4" r="A37" t="s">
        <v>218</v>
      </c>
      <c s="6" r="B37" t="n">
        <v>125</v>
      </c>
    </row>
    <row r="38" spans="1:2">
      <c s="4" r="A38" t="s">
        <v>200</v>
      </c>
      <c s="7" r="B38" t="n">
        <v>3</v>
      </c>
    </row>
    <row r="39" spans="1:2">
      <c s="4" r="A39" t="s">
        <v>219</v>
      </c>
    </row>
    <row r="40" spans="1:2">
      <c s="4" r="A40" t="s">
        <v>220</v>
      </c>
      <c s="6" r="B40" t="n">
        <v>15000</v>
      </c>
    </row>
    <row r="41" spans="1:2">
      <c s="4" r="A41" t="s">
        <v>201</v>
      </c>
      <c s="7" r="B41" t="n">
        <v>18210</v>
      </c>
    </row>
    <row r="42" spans="1:2">
      <c s="4" r="A42" t="s">
        <v>202</v>
      </c>
      <c s="9" r="B42" t="n">
        <v>1.25</v>
      </c>
    </row>
    <row r="43" spans="1:2">
      <c s="4" r="A43" t="s">
        <v>203</v>
      </c>
      <c s="7" r="B43" t="n">
        <v>2</v>
      </c>
    </row>
    <row r="44" spans="1:2">
      <c s="4" r="A44" t="s">
        <v>204</v>
      </c>
      <c s="4" r="B44" t="s">
        <v>221</v>
      </c>
    </row>
    <row r="45" spans="1:2">
      <c s="4" r="A45" t="s">
        <v>206</v>
      </c>
      <c s="4" r="B45" t="s">
        <v>222</v>
      </c>
    </row>
    <row r="46" spans="1:2">
      <c s="4" r="A46" t="s">
        <v>208</v>
      </c>
      <c s="4" r="B46"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23</v>
      </c>
      <c s="2" r="B1" t="s">
        <v>1</v>
      </c>
    </row>
    <row r="2" spans="1:2">
      <c s="2" r="B2" t="s">
        <v>224</v>
      </c>
    </row>
    <row r="3" spans="1:2">
      <c s="4" r="A3" t="s">
        <v>225</v>
      </c>
      <c s="6" r="B3" t="n">
        <v>13059834</v>
      </c>
    </row>
    <row r="4" spans="1:2">
      <c s="4" r="A4" t="s">
        <v>226</v>
      </c>
      <c s="6" r="B4" t="n">
        <v>30000</v>
      </c>
    </row>
    <row r="5" spans="1:2">
      <c s="4" r="A5" t="s">
        <v>227</v>
      </c>
      <c s="6" r="B5" t="n">
        <v>13089834</v>
      </c>
    </row>
    <row r="6" spans="1:2">
      <c s="4" r="A6" t="s">
        <v>228</v>
      </c>
      <c s="9" r="B6" t="n">
        <v>1.32</v>
      </c>
    </row>
    <row r="7" spans="1:2">
      <c s="4" r="A7" t="s">
        <v>229</v>
      </c>
      <c s="10" r="B7" t="n">
        <v>2.5</v>
      </c>
    </row>
    <row r="8" spans="1:2">
      <c s="4" r="A8" t="s">
        <v>230</v>
      </c>
      <c s="10" r="B8" t="n">
        <v>1.32</v>
      </c>
    </row>
    <row r="9" spans="1:2">
      <c s="4" r="A9" t="s">
        <v>231</v>
      </c>
      <c s="10" r="B9" t="n">
        <v>1.13</v>
      </c>
    </row>
    <row r="10" spans="1:2">
      <c s="4" r="A10" t="s">
        <v>232</v>
      </c>
      <c s="10" r="B10" t="n">
        <v>1.21</v>
      </c>
    </row>
    <row r="11" spans="1:2">
      <c s="4" r="A11" t="s">
        <v>233</v>
      </c>
      <c s="9" r="B11" t="n">
        <v>1.13</v>
      </c>
    </row>
    <row r="12" spans="1:2">
      <c s="4" r="A12" t="s">
        <v>234</v>
      </c>
      <c s="4" r="B12" t="s">
        <v>235</v>
      </c>
    </row>
    <row r="13" spans="1:2">
      <c s="4" r="A13" t="s">
        <v>236</v>
      </c>
      <c s="4" r="B13" t="s">
        <v>221</v>
      </c>
    </row>
    <row r="14" spans="1:2">
      <c s="4" r="A14" t="s">
        <v>237</v>
      </c>
      <c s="4" r="B1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6"/>
    <col customWidth="1" max="2" min="2" width="30"/>
  </cols>
  <sheetData>
    <row r="1" spans="1:2">
      <c s="1" r="A1" t="s">
        <v>239</v>
      </c>
      <c s="2" r="B1" t="s">
        <v>1</v>
      </c>
    </row>
    <row r="2" spans="1:2">
      <c s="2" r="B2" t="s">
        <v>224</v>
      </c>
    </row>
    <row r="3" spans="1:2">
      <c s="3" r="A3" t="s">
        <v>118</v>
      </c>
    </row>
    <row r="4" spans="1:2">
      <c s="4" r="A4" t="s">
        <v>240</v>
      </c>
      <c s="6" r="B4" t="n">
        <v>1715000</v>
      </c>
    </row>
    <row r="5" spans="1:2">
      <c s="4" r="A5" t="s">
        <v>241</v>
      </c>
      <c s="6" r="B5" t="n">
        <v>400000</v>
      </c>
    </row>
    <row r="6" spans="1:2">
      <c s="4" r="A6" t="s">
        <v>242</v>
      </c>
      <c s="4" r="B6" t="s">
        <v>35</v>
      </c>
    </row>
    <row r="7" spans="1:2">
      <c s="4" r="A7" t="s">
        <v>243</v>
      </c>
      <c s="6" r="B7" t="n">
        <v>2115000</v>
      </c>
    </row>
    <row r="8" spans="1:2">
      <c s="4" r="A8" t="s">
        <v>244</v>
      </c>
      <c s="6" r="B8" t="n">
        <v>1179583</v>
      </c>
    </row>
    <row r="9" spans="1:2">
      <c s="4" r="A9" t="s">
        <v>245</v>
      </c>
      <c s="9" r="B9" t="n">
        <v>1.53</v>
      </c>
    </row>
    <row r="10" spans="1:2">
      <c s="4" r="A10" t="s">
        <v>246</v>
      </c>
      <c s="7" r="B10" t="n">
        <v>2</v>
      </c>
    </row>
    <row r="11" spans="1:2">
      <c s="4" r="A11" t="s">
        <v>247</v>
      </c>
      <c s="4" r="B11" t="s">
        <v>35</v>
      </c>
    </row>
    <row r="12" spans="1:2">
      <c s="4" r="A12" t="s">
        <v>248</v>
      </c>
      <c s="9" r="B12" t="n">
        <v>1.62</v>
      </c>
    </row>
    <row r="13" spans="1:2">
      <c s="4" r="A13" t="s">
        <v>249</v>
      </c>
      <c s="10" r="B13" t="n">
        <v>1.32</v>
      </c>
    </row>
    <row r="14" spans="1:2">
      <c s="4" r="A14" t="s">
        <v>231</v>
      </c>
      <c s="10" r="B14" t="n">
        <v>0.98</v>
      </c>
    </row>
    <row r="15" spans="1:2">
      <c s="4" r="A15" t="s">
        <v>232</v>
      </c>
      <c s="10" r="B15" t="n">
        <v>1.16</v>
      </c>
    </row>
    <row r="16" spans="1:2">
      <c s="4" r="A16" t="s">
        <v>233</v>
      </c>
      <c s="10" r="B16" t="n">
        <v>1.01</v>
      </c>
    </row>
    <row r="17" spans="1:2">
      <c s="4" r="A17" t="s">
        <v>250</v>
      </c>
      <c s="9" r="B17" t="n">
        <v>0.9</v>
      </c>
    </row>
    <row r="18" spans="1:2">
      <c s="4" r="A18" t="s">
        <v>234</v>
      </c>
      <c s="4" r="B18" t="s">
        <v>251</v>
      </c>
    </row>
    <row r="19" spans="1:2">
      <c s="4" r="A19" t="s">
        <v>236</v>
      </c>
      <c s="4" r="B19" t="s">
        <v>212</v>
      </c>
    </row>
    <row r="20" spans="1:2">
      <c s="4" r="A20" t="s">
        <v>237</v>
      </c>
      <c s="4" r="B20" t="s">
        <v>252</v>
      </c>
    </row>
    <row r="21" spans="1:2">
      <c s="4" r="A21" t="s">
        <v>253</v>
      </c>
      <c s="4" r="B21"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255</v>
      </c>
      <c s="2" r="B1" t="s">
        <v>256</v>
      </c>
      <c s="2" r="C1" t="s">
        <v>257</v>
      </c>
      <c s="2" r="D1" t="s">
        <v>258</v>
      </c>
      <c s="2" r="E1" t="s">
        <v>2</v>
      </c>
    </row>
    <row r="2" spans="1:5">
      <c s="4" r="A2" t="s">
        <v>259</v>
      </c>
      <c s="4" r="E2" t="s">
        <v>260</v>
      </c>
    </row>
    <row r="3" spans="1:5">
      <c s="4" r="A3" t="s">
        <v>261</v>
      </c>
      <c s="7" r="E3" t="n">
        <v>75000</v>
      </c>
    </row>
    <row r="4" spans="1:5">
      <c s="4" r="A4" t="s">
        <v>262</v>
      </c>
    </row>
    <row r="5" spans="1:5">
      <c s="4" r="A5" t="s">
        <v>263</v>
      </c>
      <c s="6" r="D5" t="n">
        <v>300000</v>
      </c>
    </row>
    <row r="6" spans="1:5">
      <c s="4" r="A6" t="s">
        <v>264</v>
      </c>
      <c s="7" r="D6" t="n">
        <v>75000</v>
      </c>
    </row>
    <row r="7" spans="1:5">
      <c s="4" r="A7" t="s">
        <v>265</v>
      </c>
      <c s="7" r="C7" t="n">
        <v>20000000</v>
      </c>
    </row>
    <row r="8" spans="1:5">
      <c s="4" r="A8" t="s">
        <v>266</v>
      </c>
      <c s="7" r="C8" t="n">
        <v>375000</v>
      </c>
    </row>
    <row r="9" spans="1:5">
      <c s="4" r="A9" t="s">
        <v>267</v>
      </c>
      <c s="4" r="C9" t="s">
        <v>268</v>
      </c>
    </row>
    <row r="10" spans="1:5">
      <c s="4" r="A10" t="s">
        <v>269</v>
      </c>
    </row>
    <row r="11" spans="1:5">
      <c s="4" r="A11" t="s">
        <v>263</v>
      </c>
      <c s="6" r="D11" t="n">
        <v>300000</v>
      </c>
    </row>
    <row r="12" spans="1:5">
      <c s="4" r="A12" t="s">
        <v>264</v>
      </c>
      <c s="7" r="D12" t="n">
        <v>75000</v>
      </c>
    </row>
    <row r="13" spans="1:5">
      <c s="4" r="A13" t="s">
        <v>270</v>
      </c>
    </row>
    <row r="14" spans="1:5">
      <c s="4" r="A14" t="s">
        <v>263</v>
      </c>
      <c s="6" r="B14" t="n">
        <v>750000</v>
      </c>
    </row>
    <row r="15" spans="1:5">
      <c s="4" r="A15" t="s">
        <v>266</v>
      </c>
      <c s="7" r="B15" t="n">
        <v>200000</v>
      </c>
    </row>
    <row r="16" spans="1:5">
      <c s="4" r="A16" t="s">
        <v>271</v>
      </c>
      <c s="6" r="B16" t="n">
        <v>150000</v>
      </c>
    </row>
    <row r="17" spans="1:5">
      <c s="4" r="A17" t="s">
        <v>272</v>
      </c>
      <c s="7" r="B17" t="n">
        <v>10000000</v>
      </c>
    </row>
    <row r="18" spans="1:5">
      <c s="4" r="A18" t="s">
        <v>273</v>
      </c>
    </row>
    <row r="19" spans="1:5">
      <c s="4" r="A19" t="s">
        <v>274</v>
      </c>
      <c s="4" r="E19" t="s">
        <v>275</v>
      </c>
    </row>
    <row r="20" spans="1:5">
      <c s="4" r="A20" t="s">
        <v>276</v>
      </c>
      <c s="7" r="E20" t="n">
        <v>250000000</v>
      </c>
    </row>
    <row r="21" spans="1:5">
      <c s="4" r="A21" t="s">
        <v>277</v>
      </c>
      <c s="4" r="E21" t="s">
        <v>278</v>
      </c>
    </row>
    <row r="22" spans="1:5">
      <c s="4" r="A22" t="s">
        <v>279</v>
      </c>
    </row>
    <row r="23" spans="1:5">
      <c s="4" r="A23" t="s">
        <v>274</v>
      </c>
      <c s="4" r="E23" t="s">
        <v>280</v>
      </c>
    </row>
    <row r="24" spans="1:5">
      <c s="4" r="A24" t="s">
        <v>276</v>
      </c>
      <c s="7" r="E24" t="n">
        <v>250000000</v>
      </c>
    </row>
    <row r="25" spans="1:5">
      <c s="4" r="A25" t="s">
        <v>277</v>
      </c>
      <c s="4" r="E25" t="s">
        <v>28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s>
  <sheetData>
    <row r="1" spans="1:4">
      <c s="1" r="A1" t="s">
        <v>282</v>
      </c>
      <c s="2" r="B1" t="s">
        <v>1</v>
      </c>
      <c s="2" r="D1" t="s">
        <v>283</v>
      </c>
    </row>
    <row r="2" spans="1:4">
      <c s="2" r="B2" t="s">
        <v>2</v>
      </c>
      <c s="2" r="C2" t="s">
        <v>61</v>
      </c>
      <c s="2" r="D2" t="s">
        <v>25</v>
      </c>
    </row>
    <row r="3" spans="1:4">
      <c s="4" r="A3" t="s">
        <v>284</v>
      </c>
    </row>
    <row r="4" spans="1:4">
      <c s="4" r="A4" t="s">
        <v>285</v>
      </c>
      <c s="7" r="D4" t="n">
        <v>30000</v>
      </c>
    </row>
    <row r="5" spans="1:4">
      <c s="4" r="A5" t="s">
        <v>286</v>
      </c>
      <c s="7" r="D5" t="n">
        <v>2900</v>
      </c>
    </row>
    <row r="6" spans="1:4">
      <c s="4" r="A6" t="s">
        <v>287</v>
      </c>
    </row>
    <row r="7" spans="1:4">
      <c s="4" r="A7" t="s">
        <v>288</v>
      </c>
      <c s="4" r="B7" t="s">
        <v>289</v>
      </c>
    </row>
    <row r="8" spans="1:4">
      <c s="4" r="A8" t="s">
        <v>290</v>
      </c>
      <c s="4" r="B8" t="s">
        <v>260</v>
      </c>
    </row>
    <row r="9" spans="1:4">
      <c s="4" r="A9" t="s">
        <v>291</v>
      </c>
      <c s="4" r="B9" t="s">
        <v>278</v>
      </c>
    </row>
    <row r="10" spans="1:4">
      <c s="4" r="A10" t="s">
        <v>292</v>
      </c>
      <c s="7" r="B10" t="n">
        <v>20435</v>
      </c>
      <c s="7" r="C10" t="n">
        <v>144454</v>
      </c>
    </row>
    <row r="11" spans="1:4">
      <c s="4" r="A11" t="s">
        <v>293</v>
      </c>
      <c s="6" r="B11" t="n">
        <v>15000</v>
      </c>
      <c s="6" r="C11" t="n">
        <v>1181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95</v>
      </c>
      <c s="2" r="C1" t="s">
        <v>2</v>
      </c>
    </row>
    <row r="2" spans="1:3">
      <c s="4" r="A2" t="s">
        <v>296</v>
      </c>
      <c s="6" r="C2" t="n">
        <v>400000</v>
      </c>
    </row>
    <row r="3" spans="1:3">
      <c s="4" r="A3" t="s">
        <v>194</v>
      </c>
    </row>
    <row r="4" spans="1:3">
      <c s="4" r="A4" t="s">
        <v>296</v>
      </c>
      <c s="6" r="C4" t="n">
        <v>2115000</v>
      </c>
    </row>
    <row r="5" spans="1:3">
      <c s="4" r="A5" t="s">
        <v>297</v>
      </c>
    </row>
    <row r="6" spans="1:3">
      <c s="4" r="A6" t="s">
        <v>296</v>
      </c>
      <c s="6" r="B6" t="n">
        <v>250000</v>
      </c>
    </row>
    <row r="7" spans="1:3">
      <c s="4" r="A7" t="s">
        <v>298</v>
      </c>
      <c s="4" r="B7" t="s">
        <v>299</v>
      </c>
    </row>
    <row r="8" spans="1:3">
      <c s="4" r="A8" t="s">
        <v>300</v>
      </c>
      <c s="7" r="B8" t="n">
        <v>298368</v>
      </c>
    </row>
    <row r="9" spans="1:3">
      <c s="4" r="A9" t="s">
        <v>301</v>
      </c>
      <c s="9" r="B9" t="n">
        <v>1.25</v>
      </c>
    </row>
    <row r="10" spans="1:3">
      <c s="4" r="A10" t="s">
        <v>302</v>
      </c>
      <c s="9" r="B10" t="n">
        <v>0.85</v>
      </c>
    </row>
    <row r="11" spans="1:3">
      <c s="4" r="A11" t="s">
        <v>204</v>
      </c>
      <c s="4" r="B11" t="s">
        <v>212</v>
      </c>
    </row>
    <row r="12" spans="1:3">
      <c s="4" r="A12" t="s">
        <v>206</v>
      </c>
      <c s="4" r="B12" t="s">
        <v>303</v>
      </c>
    </row>
    <row r="13" spans="1:3">
      <c s="4" r="A13" t="s">
        <v>208</v>
      </c>
      <c s="4" r="B13" t="s">
        <v>3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0</v>
      </c>
      <c s="2" r="B1" t="s">
        <v>2</v>
      </c>
      <c s="2" r="C1" t="s">
        <v>25</v>
      </c>
    </row>
    <row r="2" spans="1:3">
      <c s="4" r="A2" t="s">
        <v>51</v>
      </c>
      <c s="4" r="B2" t="s">
        <v>52</v>
      </c>
    </row>
    <row r="3" spans="1:3">
      <c s="4" r="A3" t="s">
        <v>53</v>
      </c>
      <c s="6" r="B3" t="n">
        <v>5000000</v>
      </c>
    </row>
    <row r="4" spans="1:3">
      <c s="4" r="A4" t="s">
        <v>54</v>
      </c>
      <c s="6" r="B4" t="n">
        <v>12882</v>
      </c>
    </row>
    <row r="5" spans="1:3">
      <c s="4" r="A5" t="s">
        <v>55</v>
      </c>
      <c s="6" r="B5" t="n">
        <v>12882</v>
      </c>
    </row>
    <row r="6" spans="1:3">
      <c s="4" r="A6" t="s">
        <v>56</v>
      </c>
      <c s="8" r="B6" t="n">
        <v>0.001</v>
      </c>
      <c s="8" r="C6" t="n">
        <v>0.001</v>
      </c>
    </row>
    <row r="7" spans="1:3">
      <c s="4" r="A7" t="s">
        <v>57</v>
      </c>
      <c s="6" r="B7" t="n">
        <v>50000000</v>
      </c>
      <c s="6" r="C7" t="n">
        <v>50000000</v>
      </c>
    </row>
    <row r="8" spans="1:3">
      <c s="4" r="A8" t="s">
        <v>58</v>
      </c>
      <c s="6" r="B8" t="n">
        <v>14203887</v>
      </c>
      <c s="6" r="C8" t="n">
        <v>14163887</v>
      </c>
    </row>
    <row r="9" spans="1:3">
      <c s="4" r="A9" t="s">
        <v>59</v>
      </c>
      <c s="6" r="B9" t="n">
        <v>14203887</v>
      </c>
      <c s="6" r="C9" t="n">
        <v>14163887</v>
      </c>
    </row>
    <row r="10" spans="1:3">
      <c s="4" r="A10" t="s">
        <v>44</v>
      </c>
    </row>
    <row r="11" spans="1:3">
      <c s="4" r="A11" t="s">
        <v>53</v>
      </c>
      <c s="6" r="B11" t="n">
        <v>5000</v>
      </c>
      <c s="6" r="C11" t="n">
        <v>5000</v>
      </c>
    </row>
    <row r="12" spans="1:3">
      <c s="4" r="A12" t="s">
        <v>54</v>
      </c>
      <c s="6" r="B12" t="n">
        <v>3256</v>
      </c>
      <c s="6" r="C12" t="n">
        <v>3256</v>
      </c>
    </row>
    <row r="13" spans="1:3">
      <c s="4" r="A13" t="s">
        <v>55</v>
      </c>
      <c s="6" r="B13" t="n">
        <v>3256</v>
      </c>
      <c s="6" r="C13" t="n">
        <v>3256</v>
      </c>
    </row>
    <row r="14" spans="1:3">
      <c s="4" r="A14" t="s">
        <v>46</v>
      </c>
    </row>
    <row r="15" spans="1:3">
      <c s="4" r="A15" t="s">
        <v>53</v>
      </c>
      <c s="6" r="B15" t="n">
        <v>3000</v>
      </c>
      <c s="6" r="C15" t="n">
        <v>3000</v>
      </c>
    </row>
    <row r="16" spans="1:3">
      <c s="4" r="A16" t="s">
        <v>54</v>
      </c>
      <c s="6" r="B16" t="n">
        <v>2146</v>
      </c>
      <c s="6" r="C16" t="n">
        <v>2146</v>
      </c>
    </row>
    <row r="17" spans="1:3">
      <c s="4" r="A17" t="s">
        <v>55</v>
      </c>
      <c s="6" r="B17" t="n">
        <v>2146</v>
      </c>
      <c s="6" r="C17" t="n">
        <v>2146</v>
      </c>
    </row>
    <row r="18" spans="1:3">
      <c s="4" r="A18" t="s">
        <v>47</v>
      </c>
    </row>
    <row r="19" spans="1:3">
      <c s="4" r="A19" t="s">
        <v>53</v>
      </c>
      <c s="6" r="B19" t="n">
        <v>6000</v>
      </c>
      <c s="6" r="C19" t="n">
        <v>6000</v>
      </c>
    </row>
    <row r="20" spans="1:3">
      <c s="4" r="A20" t="s">
        <v>54</v>
      </c>
      <c s="6" r="B20" t="n">
        <v>5001</v>
      </c>
      <c s="6" r="C20" t="n">
        <v>5001</v>
      </c>
    </row>
    <row r="21" spans="1:3">
      <c s="4" r="A21" t="s">
        <v>55</v>
      </c>
      <c s="6" r="B21" t="n">
        <v>5001</v>
      </c>
      <c s="6" r="C21" t="n">
        <v>5001</v>
      </c>
    </row>
    <row r="22" spans="1:3">
      <c s="4" r="A22" t="s">
        <v>48</v>
      </c>
    </row>
    <row r="23" spans="1:3">
      <c s="4" r="A23" t="s">
        <v>53</v>
      </c>
      <c s="6" r="B23" t="n">
        <v>6000</v>
      </c>
      <c s="6" r="C23" t="n">
        <v>6000</v>
      </c>
    </row>
    <row r="24" spans="1:3">
      <c s="4" r="A24" t="s">
        <v>54</v>
      </c>
      <c s="6" r="B24" t="n">
        <v>2359</v>
      </c>
      <c s="6" r="C24" t="n">
        <v>2359</v>
      </c>
    </row>
    <row r="25" spans="1:3">
      <c s="4" r="A25" t="s">
        <v>55</v>
      </c>
      <c s="6" r="B25" t="n">
        <v>2359</v>
      </c>
      <c s="6" r="C25" t="n">
        <v>2359</v>
      </c>
    </row>
    <row r="26" spans="1:3">
      <c s="4" r="A26" t="s">
        <v>49</v>
      </c>
    </row>
    <row r="27" spans="1:3">
      <c s="4" r="A27" t="s">
        <v>53</v>
      </c>
      <c s="6" r="B27" t="n">
        <v>6000</v>
      </c>
      <c s="6" r="C27" t="n">
        <v>6000</v>
      </c>
    </row>
    <row r="28" spans="1:3">
      <c s="4" r="A28" t="s">
        <v>54</v>
      </c>
      <c s="6" r="B28" t="n">
        <v>120</v>
      </c>
      <c s="6" r="C28" t="n">
        <v>120</v>
      </c>
    </row>
    <row r="29" spans="1:3">
      <c s="4" r="A29" t="s">
        <v>55</v>
      </c>
      <c s="6" r="B29" t="n">
        <v>120</v>
      </c>
      <c s="6" r="C29" t="n">
        <v>1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60</v>
      </c>
      <c s="2" r="B1" t="s">
        <v>1</v>
      </c>
    </row>
    <row r="2" spans="1:3">
      <c s="2" r="B2" t="s">
        <v>2</v>
      </c>
      <c s="2" r="C2" t="s">
        <v>61</v>
      </c>
    </row>
    <row r="3" spans="1:3">
      <c s="3" r="A3" t="s">
        <v>62</v>
      </c>
    </row>
    <row r="4" spans="1:3">
      <c s="4" r="A4" t="s">
        <v>63</v>
      </c>
      <c s="4" r="B4" t="s">
        <v>35</v>
      </c>
      <c s="4" r="C4" t="s">
        <v>35</v>
      </c>
    </row>
    <row r="5" spans="1:3">
      <c s="3" r="A5" t="s">
        <v>64</v>
      </c>
    </row>
    <row r="6" spans="1:3">
      <c s="4" r="A6" t="s">
        <v>65</v>
      </c>
      <c s="7" r="B6" t="n">
        <v>36392</v>
      </c>
      <c s="7" r="C6" t="n">
        <v>50539</v>
      </c>
    </row>
    <row r="7" spans="1:3">
      <c s="4" r="A7" t="s">
        <v>66</v>
      </c>
      <c s="6" r="B7" t="n">
        <v>45637</v>
      </c>
      <c s="6" r="C7" t="n">
        <v>117166</v>
      </c>
    </row>
    <row r="8" spans="1:3">
      <c s="4" r="A8" t="s">
        <v>67</v>
      </c>
      <c s="6" r="B8" t="n">
        <v>70941</v>
      </c>
      <c s="6" r="C8" t="n">
        <v>216504</v>
      </c>
    </row>
    <row r="9" spans="1:3">
      <c s="4" r="A9" t="s">
        <v>68</v>
      </c>
      <c s="6" r="B9" t="n">
        <v>243280</v>
      </c>
      <c s="6" r="C9" t="n">
        <v>67887</v>
      </c>
    </row>
    <row r="10" spans="1:3">
      <c s="4" r="A10" t="s">
        <v>69</v>
      </c>
      <c s="6" r="B10" t="n">
        <v>-396250</v>
      </c>
      <c s="6" r="C10" t="n">
        <v>-452096</v>
      </c>
    </row>
    <row r="11" spans="1:3">
      <c s="4" r="A11" t="s">
        <v>70</v>
      </c>
      <c s="7" r="B11" t="n">
        <v>-396250</v>
      </c>
      <c s="6" r="C11" t="n">
        <v>-452096</v>
      </c>
    </row>
    <row r="12" spans="1:3">
      <c s="3" r="A12" t="s">
        <v>71</v>
      </c>
    </row>
    <row r="13" spans="1:3">
      <c s="4" r="A13" t="s">
        <v>72</v>
      </c>
      <c s="4" r="B13" t="s">
        <v>35</v>
      </c>
      <c s="6" r="C13" t="n">
        <v>18401</v>
      </c>
    </row>
    <row r="14" spans="1:3">
      <c s="4" r="A14" t="s">
        <v>73</v>
      </c>
      <c s="7" r="B14" t="n">
        <v>2147</v>
      </c>
      <c s="6" r="C14" t="n">
        <v>-11786</v>
      </c>
    </row>
    <row r="15" spans="1:3">
      <c s="4" r="A15" t="s">
        <v>74</v>
      </c>
      <c s="6" r="B15" t="n">
        <v>21</v>
      </c>
      <c s="6" r="C15" t="n">
        <v>17</v>
      </c>
    </row>
    <row r="16" spans="1:3">
      <c s="4" r="A16" t="s">
        <v>75</v>
      </c>
      <c s="6" r="B16" t="n">
        <v>2168</v>
      </c>
      <c s="6" r="C16" t="n">
        <v>6632</v>
      </c>
    </row>
    <row r="17" spans="1:3">
      <c s="4" r="A17" t="s">
        <v>76</v>
      </c>
      <c s="7" r="B17" t="n">
        <v>-394082</v>
      </c>
      <c s="7" r="C17" t="n">
        <v>-445464</v>
      </c>
    </row>
    <row r="18" spans="1:3">
      <c s="4" r="A18" t="s">
        <v>77</v>
      </c>
      <c s="4" r="B18" t="s">
        <v>35</v>
      </c>
      <c s="4" r="C18" t="s">
        <v>35</v>
      </c>
    </row>
    <row r="19" spans="1:3">
      <c s="4" r="A19" t="s">
        <v>78</v>
      </c>
      <c s="7" r="B19" t="n">
        <v>-394082</v>
      </c>
      <c s="7" r="C19" t="n">
        <v>-445464</v>
      </c>
    </row>
    <row r="20" spans="1:3">
      <c s="4" r="A20" t="s">
        <v>79</v>
      </c>
      <c s="6" r="B20" t="n">
        <v>-206805</v>
      </c>
      <c s="6" r="C20" t="n">
        <v>-177331</v>
      </c>
    </row>
    <row r="21" spans="1:3">
      <c s="4" r="A21" t="s">
        <v>80</v>
      </c>
      <c s="7" r="B21" t="n">
        <v>-600887</v>
      </c>
      <c s="7" r="C21" t="n">
        <v>-622795</v>
      </c>
    </row>
    <row r="22" spans="1:3">
      <c s="4" r="A22" t="s">
        <v>81</v>
      </c>
      <c s="9" r="B22" t="n">
        <v>-0.04</v>
      </c>
      <c s="9" r="C22" t="n">
        <v>-0.04</v>
      </c>
    </row>
    <row r="23" spans="1:3">
      <c s="4" r="A23" t="s">
        <v>82</v>
      </c>
      <c s="6" r="B23" t="n">
        <v>14169162</v>
      </c>
      <c s="6" r="C23" t="n">
        <v>14163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61</v>
      </c>
    </row>
    <row r="3" spans="1:3">
      <c s="3" r="A3" t="s">
        <v>84</v>
      </c>
    </row>
    <row r="4" spans="1:3">
      <c s="4" r="A4" t="s">
        <v>85</v>
      </c>
      <c s="7" r="B4" t="n">
        <v>-394082</v>
      </c>
      <c s="7" r="C4" t="n">
        <v>-445464</v>
      </c>
    </row>
    <row r="5" spans="1:3">
      <c s="3" r="A5" t="s">
        <v>86</v>
      </c>
    </row>
    <row r="6" spans="1:3">
      <c s="4" r="A6" t="s">
        <v>87</v>
      </c>
      <c s="4" r="B6" t="s">
        <v>35</v>
      </c>
      <c s="6" r="C6" t="n">
        <v>16000</v>
      </c>
    </row>
    <row r="7" spans="1:3">
      <c s="4" r="A7" t="s">
        <v>88</v>
      </c>
      <c s="7" r="B7" t="n">
        <v>183735</v>
      </c>
      <c s="6" r="C7" t="n">
        <v>22958</v>
      </c>
    </row>
    <row r="8" spans="1:3">
      <c s="4" r="A8" t="s">
        <v>89</v>
      </c>
      <c s="4" r="B8" t="s">
        <v>35</v>
      </c>
      <c s="7" r="C8" t="n">
        <v>29610</v>
      </c>
    </row>
    <row r="9" spans="1:3">
      <c s="3" r="A9" t="s">
        <v>90</v>
      </c>
    </row>
    <row r="10" spans="1:3">
      <c s="4" r="A10" t="s">
        <v>91</v>
      </c>
      <c s="7" r="B10" t="n">
        <v>2820</v>
      </c>
      <c s="4" r="C10" t="s">
        <v>35</v>
      </c>
    </row>
    <row r="11" spans="1:3">
      <c s="4" r="A11" t="s">
        <v>32</v>
      </c>
      <c s="6" r="B11" t="n">
        <v>-23884</v>
      </c>
      <c s="7" r="C11" t="n">
        <v>-96930</v>
      </c>
    </row>
    <row r="12" spans="1:3">
      <c s="4" r="A12" t="s">
        <v>92</v>
      </c>
      <c s="6" r="B12" t="n">
        <v>-231411</v>
      </c>
      <c s="6" r="C12" t="n">
        <v>-473826</v>
      </c>
    </row>
    <row r="13" spans="1:3">
      <c s="3" r="A13" t="s">
        <v>93</v>
      </c>
    </row>
    <row r="14" spans="1:3">
      <c s="4" r="A14" t="s">
        <v>94</v>
      </c>
      <c s="6" r="B14" t="n">
        <v>332300</v>
      </c>
      <c s="6" r="C14" t="n">
        <v>800795</v>
      </c>
    </row>
    <row r="15" spans="1:3">
      <c s="4" r="A15" t="s">
        <v>95</v>
      </c>
      <c s="6" r="B15" t="n">
        <v>332300</v>
      </c>
      <c s="6" r="C15" t="n">
        <v>800795</v>
      </c>
    </row>
    <row r="16" spans="1:3">
      <c s="4" r="A16" t="s">
        <v>96</v>
      </c>
      <c s="6" r="B16" t="n">
        <v>100889</v>
      </c>
      <c s="6" r="C16" t="n">
        <v>326969</v>
      </c>
    </row>
    <row r="17" spans="1:3">
      <c s="4" r="A17" t="s">
        <v>97</v>
      </c>
      <c s="6" r="B17" t="n">
        <v>692480</v>
      </c>
      <c s="6" r="C17" t="n">
        <v>716193</v>
      </c>
    </row>
    <row r="18" spans="1:3">
      <c s="4" r="A18" t="s">
        <v>98</v>
      </c>
      <c s="6" r="B18" t="n">
        <v>793369</v>
      </c>
      <c s="6" r="C18" t="n">
        <v>1043162</v>
      </c>
    </row>
    <row r="19" spans="1:3">
      <c s="3" r="A19" t="s">
        <v>99</v>
      </c>
    </row>
    <row r="20" spans="1:3">
      <c s="4" r="A20" t="s">
        <v>100</v>
      </c>
      <c s="6" r="B20" t="n">
        <v>50000</v>
      </c>
      <c s="6" r="C20" t="n">
        <v>34000</v>
      </c>
    </row>
    <row r="21" spans="1:3">
      <c s="4" r="A21" t="s">
        <v>101</v>
      </c>
      <c s="7" r="B21" t="n">
        <v>206805</v>
      </c>
      <c s="7" r="C21" t="n">
        <v>177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05</v>
      </c>
      <c s="2" r="B1" t="s">
        <v>1</v>
      </c>
    </row>
    <row r="2" spans="1:2">
      <c s="2" r="B2" t="s">
        <v>2</v>
      </c>
    </row>
    <row r="3" spans="1:2">
      <c s="3" r="A3" t="s">
        <v>105</v>
      </c>
    </row>
    <row r="4" spans="1:2">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7</v>
      </c>
      <c s="2" r="B1" t="s">
        <v>1</v>
      </c>
    </row>
    <row r="2" spans="1:2">
      <c s="2" r="B2" t="s">
        <v>2</v>
      </c>
    </row>
    <row r="3" spans="1:2">
      <c s="3" r="A3" t="s">
        <v>103</v>
      </c>
    </row>
    <row r="4" spans="1:2">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 (Unaud</vt:lpstr>
      <vt:lpstr>Condensed Balance Sheets (Paren</vt:lpstr>
      <vt:lpstr>Condensed Statements of Operati</vt:lpstr>
      <vt:lpstr>Condensed Statements of Cash Fl</vt:lpstr>
      <vt:lpstr>Description of Business and Bas</vt:lpstr>
      <vt:lpstr>Going Concern</vt:lpstr>
      <vt:lpstr>Summary of Significant Accounti</vt:lpstr>
      <vt:lpstr>Accrued Liabilities</vt:lpstr>
      <vt:lpstr>Preferred Stock</vt:lpstr>
      <vt:lpstr>Common Stock</vt:lpstr>
      <vt:lpstr>Warrants and Options</vt:lpstr>
      <vt:lpstr>Commitment and Contingencies</vt:lpstr>
      <vt:lpstr>Related Party</vt:lpstr>
      <vt:lpstr>Subsequent Events</vt:lpstr>
      <vt:lpstr>Summary of Significant Accoun16</vt:lpstr>
      <vt:lpstr>Warrants and Option (Tables)</vt:lpstr>
      <vt:lpstr>Description of Business and B18</vt:lpstr>
      <vt:lpstr>Going Concern (Details Narrativ</vt:lpstr>
      <vt:lpstr>Summary of Significant Accoun20</vt:lpstr>
      <vt:lpstr>Accrued Liabilities (Details Na</vt:lpstr>
      <vt:lpstr>Preferred Stock (Details Narrat</vt:lpstr>
      <vt:lpstr>Common Stock (Details Narrative</vt:lpstr>
      <vt:lpstr>Warrants and Options (Details N</vt:lpstr>
      <vt:lpstr>Warrants and Options - Schedule</vt:lpstr>
      <vt:lpstr>Warrants and Options - Schedu26</vt:lpstr>
      <vt:lpstr>Commitment and Contingencies (D</vt:lpstr>
      <vt:lpstr>Related Party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35:24Z</dcterms:created>
  <dcterms:modified xmlns:dcterms="http://purl.org/dc/terms/" xmlns:xsi="http://www.w3.org/2001/XMLSchema-instance" xsi:type="dcterms:W3CDTF">2016-05-16T14:35:24Z</dcterms:modified>
  <dc:title xmlns:dc="http://purl.org/dc/elements/1.1/">Untitled</dc:title>
  <dc:description xmlns:dc="http://purl.org/dc/elements/1.1/"/>
  <dc:subject xmlns:dc="http://purl.org/dc/elements/1.1/"/>
  <cp:keywords/>
  <cp:category/>
</cp:coreProperties>
</file>